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rganization and Oper"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Business Combination" sheetId="11" state="visible" r:id="rId11"/>
    <sheet xmlns:r="http://schemas.openxmlformats.org/officeDocument/2006/relationships" name="Fair Value Measurement" sheetId="12" state="visible" r:id="rId12"/>
    <sheet xmlns:r="http://schemas.openxmlformats.org/officeDocument/2006/relationships" name="Supplemental Cash Flow Statemen" sheetId="13" state="visible" r:id="rId13"/>
    <sheet xmlns:r="http://schemas.openxmlformats.org/officeDocument/2006/relationships" name="Intangible Assets and Goodwill" sheetId="14" state="visible" r:id="rId14"/>
    <sheet xmlns:r="http://schemas.openxmlformats.org/officeDocument/2006/relationships" name="Loans Payable"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onvertible Preferred Stock" sheetId="19" state="visible" r:id="rId19"/>
    <sheet xmlns:r="http://schemas.openxmlformats.org/officeDocument/2006/relationships" name="Warrants"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Profit-Sharing Plan" sheetId="23" state="visible" r:id="rId23"/>
    <sheet xmlns:r="http://schemas.openxmlformats.org/officeDocument/2006/relationships" name="Segment Information and Signifi"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 (Tables)" sheetId="28" state="visible" r:id="rId28"/>
    <sheet xmlns:r="http://schemas.openxmlformats.org/officeDocument/2006/relationships" name="Fair Value Measurement (Tables)" sheetId="29" state="visible" r:id="rId29"/>
    <sheet xmlns:r="http://schemas.openxmlformats.org/officeDocument/2006/relationships" name="Supplemental Cash Flow Statem_2" sheetId="30" state="visible" r:id="rId30"/>
    <sheet xmlns:r="http://schemas.openxmlformats.org/officeDocument/2006/relationships" name="Intangible Assets and Goodwill " sheetId="31" state="visible" r:id="rId31"/>
    <sheet xmlns:r="http://schemas.openxmlformats.org/officeDocument/2006/relationships" name="Loans Payable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Warrants (Tables)" sheetId="35" state="visible" r:id="rId35"/>
    <sheet xmlns:r="http://schemas.openxmlformats.org/officeDocument/2006/relationships" name="Stock-Based Compensation (Table" sheetId="36" state="visible" r:id="rId36"/>
    <sheet xmlns:r="http://schemas.openxmlformats.org/officeDocument/2006/relationships" name="Nature of Organization and Op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Recently Issued Accounting Pr_2" sheetId="42" state="visible" r:id="rId42"/>
    <sheet xmlns:r="http://schemas.openxmlformats.org/officeDocument/2006/relationships" name="Revenue Recognition (Details)" sheetId="43" state="visible" r:id="rId43"/>
    <sheet xmlns:r="http://schemas.openxmlformats.org/officeDocument/2006/relationships" name="Business Combination (Details)" sheetId="44" state="visible" r:id="rId44"/>
    <sheet xmlns:r="http://schemas.openxmlformats.org/officeDocument/2006/relationships" name="Business Combination (Details 1" sheetId="45" state="visible" r:id="rId45"/>
    <sheet xmlns:r="http://schemas.openxmlformats.org/officeDocument/2006/relationships" name="Business Combination (Details 2" sheetId="46" state="visible" r:id="rId46"/>
    <sheet xmlns:r="http://schemas.openxmlformats.org/officeDocument/2006/relationships" name="Business Combination (Details 3" sheetId="47" state="visible" r:id="rId47"/>
    <sheet xmlns:r="http://schemas.openxmlformats.org/officeDocument/2006/relationships" name="Business Combination (Details T" sheetId="48" state="visible" r:id="rId48"/>
    <sheet xmlns:r="http://schemas.openxmlformats.org/officeDocument/2006/relationships" name="Fair Value Measurement (Details" sheetId="49" state="visible" r:id="rId49"/>
    <sheet xmlns:r="http://schemas.openxmlformats.org/officeDocument/2006/relationships" name="Fair Value Measurement (Detai_2" sheetId="50" state="visible" r:id="rId50"/>
    <sheet xmlns:r="http://schemas.openxmlformats.org/officeDocument/2006/relationships" name="Supplemental Cash Flow Statem_3"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Intangible Assets and Goodwil_4" sheetId="54" state="visible" r:id="rId54"/>
    <sheet xmlns:r="http://schemas.openxmlformats.org/officeDocument/2006/relationships" name="Intangible Assets and Goodwil_5" sheetId="55" state="visible" r:id="rId55"/>
    <sheet xmlns:r="http://schemas.openxmlformats.org/officeDocument/2006/relationships" name="Loans Payable (Details)" sheetId="56" state="visible" r:id="rId56"/>
    <sheet xmlns:r="http://schemas.openxmlformats.org/officeDocument/2006/relationships" name="Loans Payable (Details Textual)"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Related Party Transactions (Det"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2)" sheetId="63" state="visible" r:id="rId63"/>
    <sheet xmlns:r="http://schemas.openxmlformats.org/officeDocument/2006/relationships" name="Income Taxes (Details Textual)" sheetId="64" state="visible" r:id="rId64"/>
    <sheet xmlns:r="http://schemas.openxmlformats.org/officeDocument/2006/relationships" name="Convertible Preferred Stock (De" sheetId="65" state="visible" r:id="rId65"/>
    <sheet xmlns:r="http://schemas.openxmlformats.org/officeDocument/2006/relationships" name="Warrants (Details)" sheetId="66" state="visible" r:id="rId66"/>
    <sheet xmlns:r="http://schemas.openxmlformats.org/officeDocument/2006/relationships" name="Warrants (Details 1)" sheetId="67" state="visible" r:id="rId67"/>
    <sheet xmlns:r="http://schemas.openxmlformats.org/officeDocument/2006/relationships" name="Warrants (Details 2)" sheetId="68" state="visible" r:id="rId68"/>
    <sheet xmlns:r="http://schemas.openxmlformats.org/officeDocument/2006/relationships" name="Warrants (Details Textual)" sheetId="69" state="visible" r:id="rId69"/>
    <sheet xmlns:r="http://schemas.openxmlformats.org/officeDocument/2006/relationships" name="Stock-Based Compensation (Detai" sheetId="70" state="visible" r:id="rId70"/>
    <sheet xmlns:r="http://schemas.openxmlformats.org/officeDocument/2006/relationships" name="Stock-Based Compensation (Det_2" sheetId="71" state="visible" r:id="rId71"/>
    <sheet xmlns:r="http://schemas.openxmlformats.org/officeDocument/2006/relationships" name="Stock-Based Compensation (Det_3" sheetId="72" state="visible" r:id="rId72"/>
    <sheet xmlns:r="http://schemas.openxmlformats.org/officeDocument/2006/relationships" name="Stock-Based Compensation (Det_4" sheetId="73" state="visible" r:id="rId73"/>
    <sheet xmlns:r="http://schemas.openxmlformats.org/officeDocument/2006/relationships" name="Stock-Based Compensation (Det_5" sheetId="74" state="visible" r:id="rId74"/>
    <sheet xmlns:r="http://schemas.openxmlformats.org/officeDocument/2006/relationships" name="Stockholders' Equity (Details)" sheetId="75" state="visible" r:id="rId75"/>
    <sheet xmlns:r="http://schemas.openxmlformats.org/officeDocument/2006/relationships" name="Profit-Sharing Plan (Details)" sheetId="76" state="visible" r:id="rId76"/>
    <sheet xmlns:r="http://schemas.openxmlformats.org/officeDocument/2006/relationships" name="Segment Information and Signi_2"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890">
  <si>
    <t>Document and Entity Information - USD ($)</t>
  </si>
  <si>
    <t>12 Months Ended</t>
  </si>
  <si>
    <t>Dec. 31, 2018</t>
  </si>
  <si>
    <t>Mar. 01, 2019</t>
  </si>
  <si>
    <t>Jun. 30, 2018</t>
  </si>
  <si>
    <t>Document and Entity Information [Abstract]</t>
  </si>
  <si>
    <t>Entity Registrant Name</t>
  </si>
  <si>
    <t>CREATIVE REALITIES, INC.</t>
  </si>
  <si>
    <t>Entity Central Index Key</t>
  </si>
  <si>
    <t>0001356093</t>
  </si>
  <si>
    <t>Amendment Flag</t>
  </si>
  <si>
    <t>false</t>
  </si>
  <si>
    <t>Document Type</t>
  </si>
  <si>
    <t>10-K</t>
  </si>
  <si>
    <t>Trading Symbol</t>
  </si>
  <si>
    <t>CREX</t>
  </si>
  <si>
    <t>Current Fiscal Year End Date</t>
  </si>
  <si>
    <t>--12-31</t>
  </si>
  <si>
    <t>Document Period End Date</t>
  </si>
  <si>
    <t>Dec. 31,
		2018</t>
  </si>
  <si>
    <t>Document Fiscal Year Focus</t>
  </si>
  <si>
    <t>2018</t>
  </si>
  <si>
    <t>Document Fiscal Period Focus</t>
  </si>
  <si>
    <t>FY</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Consolidated Balance Sheets - USD ($) $ in Thousands</t>
  </si>
  <si>
    <t>Dec. 31, 2017</t>
  </si>
  <si>
    <t>CURRENT ASSETS</t>
  </si>
  <si>
    <t>Cash and cash equivalents</t>
  </si>
  <si>
    <t>Accounts receivable, net of allowance for doubtful accounts of $583 and $40, respectively</t>
  </si>
  <si>
    <t>Unbilled receivables</t>
  </si>
  <si>
    <t>Work-in-process and inventories</t>
  </si>
  <si>
    <t>Prepaids and other current assets</t>
  </si>
  <si>
    <t>Total current assets</t>
  </si>
  <si>
    <t>Property and equipment, net</t>
  </si>
  <si>
    <t>Intangibles, net</t>
  </si>
  <si>
    <t>Goodwill</t>
  </si>
  <si>
    <t>Other assets</t>
  </si>
  <si>
    <t>TOTAL ASSETS</t>
  </si>
  <si>
    <t>CURRENT LIABILITIES</t>
  </si>
  <si>
    <t>Accounts payable</t>
  </si>
  <si>
    <t>Accrued expenses</t>
  </si>
  <si>
    <t>Deferred revenues</t>
  </si>
  <si>
    <t>Customer deposits</t>
  </si>
  <si>
    <t>Warrant liability</t>
  </si>
  <si>
    <t>Total current liabilities</t>
  </si>
  <si>
    <t>Long-term related party loans payable, net of $1,031 and $1,916 discount, respectively</t>
  </si>
  <si>
    <t>Long-term seller note payable</t>
  </si>
  <si>
    <t>Deferred tax liabilities</t>
  </si>
  <si>
    <t>Other liabilities</t>
  </si>
  <si>
    <t>TOTAL LIABILITIES</t>
  </si>
  <si>
    <t>COMMITMENTS AND CONTINGENCIES</t>
  </si>
  <si>
    <t xml:space="preserve"> </t>
  </si>
  <si>
    <t>Convertible preferred stock, net of discount (liquidation preference of $0 and $5,692, respectively)</t>
  </si>
  <si>
    <t>SHAREHOLDERS' EQUITY</t>
  </si>
  <si>
    <t>Common stock, $.01 per value, 200,000 shares authorized; 9,725 and 2,753 shares issued and outstanding, respectively</t>
  </si>
  <si>
    <t>Additional paid-in capital</t>
  </si>
  <si>
    <t>Accumulated deficit</t>
  </si>
  <si>
    <t>Total shareholders' equity</t>
  </si>
  <si>
    <t>TOTAL LIABILITIES AND SHAREHOLDERS' EQUITY</t>
  </si>
  <si>
    <t>Consolidated Balance Sheets (Parenthetical) - USD ($) $ in Thousands</t>
  </si>
  <si>
    <t>Statement of Financial Position [Abstract]</t>
  </si>
  <si>
    <t>Allowance receivable, net</t>
  </si>
  <si>
    <t>Loans payable, net</t>
  </si>
  <si>
    <t>Liquidation preference</t>
  </si>
  <si>
    <t>Common stock, par value</t>
  </si>
  <si>
    <t>Common stock, shares authorized</t>
  </si>
  <si>
    <t>Common stock, shares issued</t>
  </si>
  <si>
    <t>Common stock, shares outstanding</t>
  </si>
  <si>
    <t>Consolidated Statements of Operations - USD ($) $ in Thousands</t>
  </si>
  <si>
    <t>Sales</t>
  </si>
  <si>
    <t>Hardware</t>
  </si>
  <si>
    <t>Services and other</t>
  </si>
  <si>
    <t>Total sales</t>
  </si>
  <si>
    <t>Cost of sales</t>
  </si>
  <si>
    <t>Total cost of sales (exclusive of depreciation and amortization shown separately below)</t>
  </si>
  <si>
    <t>Gross profit</t>
  </si>
  <si>
    <t>Operating expenses:</t>
  </si>
  <si>
    <t>Sales and marketing</t>
  </si>
  <si>
    <t>Research and development</t>
  </si>
  <si>
    <t>General and administrative</t>
  </si>
  <si>
    <t>Depreciation and amortization</t>
  </si>
  <si>
    <t>Acquisition expense</t>
  </si>
  <si>
    <t>Lease termination expense</t>
  </si>
  <si>
    <t>Total operating expenses</t>
  </si>
  <si>
    <t>Operating loss</t>
  </si>
  <si>
    <t>Other income (expenses):</t>
  </si>
  <si>
    <t>Interest expense, including amortization of debt discount</t>
  </si>
  <si>
    <t>Change in fair value of warrant liability</t>
  </si>
  <si>
    <t>Gain on settlement of obligations and dissolution of Broadcast</t>
  </si>
  <si>
    <t>Debt conversion expense</t>
  </si>
  <si>
    <t>Other (expense)/income, net</t>
  </si>
  <si>
    <t>Total other expense</t>
  </si>
  <si>
    <t>Net (loss) before income taxes</t>
  </si>
  <si>
    <t>Benefit from income taxes</t>
  </si>
  <si>
    <t>Net (loss)</t>
  </si>
  <si>
    <t>Dividends on preferred stock</t>
  </si>
  <si>
    <t>Preferred stock conversion expense</t>
  </si>
  <si>
    <t>Net (loss) attributable to common shareholders</t>
  </si>
  <si>
    <t>Net (loss) per common share - basic and diluted</t>
  </si>
  <si>
    <t>Net (loss) per common share attributable to common shareholders</t>
  </si>
  <si>
    <t>Weighted average shares outstanding - basic and diluted</t>
  </si>
  <si>
    <t>Consolidated Statements of Shareholders' Equity - USD ($) $ in Thousands</t>
  </si>
  <si>
    <t>Common Stock</t>
  </si>
  <si>
    <t>Additional paid in capital</t>
  </si>
  <si>
    <t>(Accumulated Deficit)</t>
  </si>
  <si>
    <t>Total</t>
  </si>
  <si>
    <t>Balance at Dec. 31, 2016</t>
  </si>
  <si>
    <t>Balance, shares at Dec. 31, 2016</t>
  </si>
  <si>
    <t>Shares issued upon conversion of preferred stock</t>
  </si>
  <si>
    <t>Shares issued upon conversion of preferred stock, shares</t>
  </si>
  <si>
    <t>Additional shares issued for ConeXus purchase</t>
  </si>
  <si>
    <t>Additional shares issued for ConeXus purchase, shares</t>
  </si>
  <si>
    <t>Shares issued for services</t>
  </si>
  <si>
    <t>Shares issued for services, shares</t>
  </si>
  <si>
    <t>Issuance of warrants with debt extension</t>
  </si>
  <si>
    <t>Redemption and cancellation of shares under repurchase plan</t>
  </si>
  <si>
    <t>Redemption and cancellation of shares under repurchase plan, shares</t>
  </si>
  <si>
    <t>Common stock issued as dividend</t>
  </si>
  <si>
    <t>Common stock issued as dividend, shares</t>
  </si>
  <si>
    <t>Stock-based compensation</t>
  </si>
  <si>
    <t>Net loss</t>
  </si>
  <si>
    <t>Balance at Dec. 31, 2017</t>
  </si>
  <si>
    <t>Balance, shares at Dec. 31, 2017</t>
  </si>
  <si>
    <t>Shares issued upon conversion of preferred stock in public offering</t>
  </si>
  <si>
    <t>Shares issued upon conversion of preferred stock in public offering, shares</t>
  </si>
  <si>
    <t>Shares issued upon conversion of promissory notes in public offering</t>
  </si>
  <si>
    <t>Shares issued upon conversion of promissory notes in public offering, shares</t>
  </si>
  <si>
    <t>Shares issued in public offering, net of expenses</t>
  </si>
  <si>
    <t>Shares issued in public offering, net of expenses, shares</t>
  </si>
  <si>
    <t>Stock-based compensation from performance shares granted to CEO</t>
  </si>
  <si>
    <t>Stock-based compensation from performance shares granted to CEO, shares</t>
  </si>
  <si>
    <t>Balance at Dec. 31, 2018</t>
  </si>
  <si>
    <t>Balance, shares at Dec. 31, 2018</t>
  </si>
  <si>
    <t>Consolidated Statements of Cash Flows - USD ($) $ in Thousands</t>
  </si>
  <si>
    <t>Operating Activities:</t>
  </si>
  <si>
    <t>Adjustments to reconcile net loss to net cash provided by operating activities</t>
  </si>
  <si>
    <t>Amortization of debt discount</t>
  </si>
  <si>
    <t>Change in warrant liability</t>
  </si>
  <si>
    <t>Allowance for doubtful accounts</t>
  </si>
  <si>
    <t>ConeXus acquisition stock issuance expense</t>
  </si>
  <si>
    <t>Non-cash interest expense on convertible notes</t>
  </si>
  <si>
    <t>Non-cash interest expense on related party loans</t>
  </si>
  <si>
    <t>Deferred tax benefit</t>
  </si>
  <si>
    <t>Loss on conversion of related party promissory notes</t>
  </si>
  <si>
    <t>Gain on obligation settlement</t>
  </si>
  <si>
    <t>Changes to operating assets and liabilities, net of acquisition:</t>
  </si>
  <si>
    <t>Accounts receivable and unbilled receivables</t>
  </si>
  <si>
    <t>Inventories</t>
  </si>
  <si>
    <t>Prepaid expenses and other current assets</t>
  </si>
  <si>
    <t>Other non-current assets</t>
  </si>
  <si>
    <t>Deferred revenue</t>
  </si>
  <si>
    <t>Other non-current liabilities</t>
  </si>
  <si>
    <t>Net cash (used in) / provided by operating activities</t>
  </si>
  <si>
    <t>Investing activities</t>
  </si>
  <si>
    <t>Purchases of property and equipment</t>
  </si>
  <si>
    <t>Acquisition of business, net of cash acquired</t>
  </si>
  <si>
    <t>Net cash used in investing activities</t>
  </si>
  <si>
    <t>Financing activities</t>
  </si>
  <si>
    <t>Proceeds from common stock issuance, net of issuance costs</t>
  </si>
  <si>
    <t>Proceeds from related party loans</t>
  </si>
  <si>
    <t>Share repurchase and cancellation</t>
  </si>
  <si>
    <t>Payment of related party loans</t>
  </si>
  <si>
    <t>Net cash (used in) provided by financing activities</t>
  </si>
  <si>
    <t>(Decrease)/increase in Cash and Cash Equivalents</t>
  </si>
  <si>
    <t>Cash and Cash Equivalents, beginning of year</t>
  </si>
  <si>
    <t>Cash and Cash Equivalents, end of year</t>
  </si>
  <si>
    <t>Nature of Organization and Operations</t>
  </si>
  <si>
    <t>Organization, Consolidation and Presentation of Financial Statements [Abstract]</t>
  </si>
  <si>
    <t>NATURE OF ORGANIZATION AND OPERATIONS</t>
  </si>
  <si>
    <t>NOTE
1: NATURE OF ORGANIZATION AND OPERATIONS Unless
the context otherwise indicates, references in these Notes to the accompanying consolidated financial statements to “we,”
“us,” “our” and “the Company” refer to Creative Realities, Inc. and its subsidiaries. Nature
of the Company’s Business Creative
Realities, Inc. is a Minnesota corporation that provides innovative digital marketing technology and solutions to retail companies,
individual retail brands, enterprises and organizations throughout the United States and in certain international markets. The
Company has expertise in a broad range of existing and emerging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We believe we are one of the world’s leading interactive marketing technology companies that focuses on the retail
shopper experience by helping retailers and brands use the latest technologies to create better shopping experiences. On November 20, 2018, we closed on the Allure
Acquisition. Allure, headquartered in Atlanta, Georgia. While the Allure Acquisition expanded our operations, geographical footprint
and customer base and also enhanced our current product offerings, the core business of Allure is consistent with the operations
of Creative Realties, Inc. and will not add new operating activities to our business. Our
main operations are conducted directly through Creative Realities, Inc., and under our wholly owned subsidiaries Allure Global
Solutions, Inc., Creative Realities Canada, Inc., and ConeXus World Global, LLC, a Kentucky limited liability company. Our other
wholly owned subsidiary Creative Realities, LLC, a Delaware limited liability company, has been effectively dormant since October
2015, the date of the merger with ConeXus World Global, LLC. Liquidity
and Financial Condition The
accompanying consolidated financial statements have been prepared on the basis of the realization of assets and the satisfaction
of liabilities and commitments in the normal course of business and do not include any adjustments to the recoverability and classifications
of recorded assets and liabilities as a result of uncertainties. We
have incurred net losses for the years ended December 31, 2018 and 2017 and have negative cash flows from operating activities
as of December 31, 2018. As of December 31, 2018, we had cash and cash equivalents of $2,718 and a working capital deficit of
$2,645. On
November 9, 2018, Slipstream Communications, LLC, (“Slipstream”) a related party (see Note 9), extended the maturity
date of our term loan and revolving loan to August 16, 2020. Our intent is to refinance our term loan and revolving loan with
an unrelated third party in the first half of 2019. In conjunction with the extension of the maturity date of our term loan, we
agreed that the cash portion of the interest rate would conditionally increase from 8.0% per annum to 10.0% per annum effective
July 1, 2019 if we have not successfully completed such refinancing activity by June 30, 2019. Management
believes that, based on (i) the extension of the maturity date on our term loan and revolving loans, (ii) our operational forecast
through 2019, and (iii) the execution of our planned capital raise, we can continue as a going concern through at least March
31, 2020. However, given our net losses, cash used in operating activities and working capital deficit, we obtained a continued
support letter from Slipstream through March 31, 2020. We can provide no assurance that our ongoing operational efforts will be
successful which could have a material adverse effect on our results of operations and cash flows. See
Note 9 to the Consolidated Financial Statements for a discussion of the Company’s debt obligations. Acquisitions Acquisition
of Allure Global Solutions, Inc. On
September 20, 2018, we entered into a Stock Purchase Agreement (the “Purchase Agreement”) with Christie Digital Systems,
Inc. (“Seller”) to acquire Allure, a wholly owned subsidiary of the Seller (the “Allure Acquisition”).
Allure is an enterprise software development company providing software solutions, a suite of complementary services, and ongoing
support for an array of digital media and POS solutions. Allure provides a wide range of products for the theatre, restaurant,
convenience store, theme park, and retail spaces and works to create, develop, deploy, and maintain enterprise software solutions
including those designed specifically to integrate, manage, and power ambient client-owned networks. Those networks manage data
and marketing content that has been designed and proven to influence consumer purchase behavior. The Allure Acquisition closed
on November 20, 2018. Subject to the terms and conditions of the
Purchase Agreement, upon the closing of the Allure Acquisition, we acquired ownership of all of Allure’s issued and outstanding
capital shares in consideration for a total purchase price of approximately $8,450, subject to a post-closing working capital adjustment.
Of this purchase price amount, we paid $6,300 in cash. Of the remaining purchase price amount, approximately $1,250 is to be paid
to former management of Allure, and approximately $900 due from Allure to the Seller, under an existing Seller Note which was amended
and restated for this reduced amount. That debt is represented by our issuance to the Seller of a promissory note accruing interest
at 3.5% per annum. The promissory note will require us to make quarterly payments of interest only through February 19, 2020, on
which date the promissory note will mature and all remaining amounts owing thereunder will be due. We are able to prepay in whole
or in part amounts owing under the promissory note, without penalty, at our option, at any time and from time to time. The
promissory note is convertible into shares of Creative Realities common stock, at the Seller’s option on or after the 180th
day after issuance, at an initial conversion price of $8.40 per share, subject to customary equitable adjustments. Conversion
of all amounts owing under the promissory note will be mandatory if the 30-day volume-weighted average price of our common stock
exceeds 200% of the common stock trading price at the closing of the Allure Acquisition. We will grant the Seller customary registration
rights for the shares of our common stock issuable upon conversion of the promissory note. The
Purchase Agreement contemplates additional consideration or $2,000 to be paid by us to Seller in the event that Allure’s
revenue exceeds $13,000, wherein revenues from one specifically-named customer add only 70% of their gross value to the total,
for any of (i) the 12-month period ending December 31, 2019, or (ii) any of the next following trailing 12-month periods ending
on each of March 31, June 30, September 30 and December 31, 2020. See
Note 5 to the Consolidated Financial Statements for a further discussion of the Company’s Allure Acquisition.</t>
  </si>
  <si>
    <t>Summary of Significant Accounting Policies</t>
  </si>
  <si>
    <t>Accounting Policies [Abstract]</t>
  </si>
  <si>
    <t>SUMMARY OF SIGNIFICANT ACCOUNTING POLICIES</t>
  </si>
  <si>
    <t>NOTE
2: SUMMARY OF SIGNIFICANT ACCOUNTING POLICIES A
summary of the significant accounting policies consistently applied in the preparation of the accompanying consolidated financial
statements follows: 1.
Basis of Presentation The
accompanying Consolidated Financial Statements have been prepared in accordance with the instructions to Form 10-K and Article
3 of Regulation S-X and include all of the information and disclosures required by generally accepted accounting principles in
the United States of America (“GAAP”) for annual financial reporting. The
consolidated financial statements include the accounts of Creative Realities, Inc., our wholly owned subsidiaries Allure, ConeXus
World Global LLC, Creative Realities (Canada), Inc., and Creative Realities, LLC. All inter-company balances and transactions
have been eliminated in consolidation, as applicable. 2.
Revenue Recognition We
recognize revenue in accordance with Financial Accounting Standards Board (“FASB”) Accounting Standards Codification
(“ASC”) 606, Revenue from Contracts with Customers 3.
Inventories Inventories
are stated at the lower of cost or market (net realizable value), determined by the first-in, first-out (FIFO) method, and consist
of the following:
December 31, December 31,
2018 2017
Raw materials, net of reserve of $207 and $10, respectively $ 220 $ 719
Work-in-process 159 132
Total inventories $ 379 $ 851 4.
Impairment of Long-Lived Assets We
review the carrying value of all long-lived assets, including property and equipment, for impairment in accordance with ASC 360,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and warrants totaling approximately 5,320,162 and 1,571,931 at December
31, 2018 and 2017, respectively were excluded from the computation of loss per share as they are anti-dilutive due to the net
loss. Net loss attributable to common shareholders for the years ended December 31, 2018 and 2017 is after common stock dividends
on Series A Convertible Preferred Stock (“preferred stock”) of $345 and $246, respectively, and a preferred stock
conversion expense of $3,932 in 2018 as discussed further in Note 13. 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December 31, 2018 and
2017. 7.
Goodwill and Definite-Lived Intangible Assets We
follow the provisions of ASC 350, Goodwill and Other Intangible Assets. Pursuant to ASC 350, goodwill acquired in a purchase
business combination is not amortized, but instead tested for impairment at least annually. The Company uses a measurement date
of September 30. There was no impairment loss recognized on goodwill or definite-lived intangible assets during the years ended
December 31, 2018 and 2017 (see Note 8). 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recognition of revenue, valuation allowances related to deferred taxes, deferred revenue,
the fair value of acquired assets and liabilities, valuation of warrants and other stock-based compensation and other assumptions
and estimates used to evaluate the recoverability of long-lived assets, goodwill and other intangible assets and the related amortization
methods and periods. Actual results could differ from those estimates. 9.
Stock Split On
October 17, 2018, the Company effectuated a l-for-30 reverse stock split of its outstanding common stock, which was approved by
the Company’s board of directors on October 17, 2018. The accompanying financial statements and notes to the financial statements
give retroactive effect to the reverse stock split for all periods presented. The shares of common stock retained a par value
of $0.01 per share. 10.
Business Combinations Accounting
for acquisitions requires us to recognize separately from goodwill the assets acquired and the liabilities assumed at their acquisition
date fair values. Goodwill as of the acquisition date is measured as the excess of consideration transferred over the net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Refer to
Note 5, “Business Combination” for a discussion of the accounting for the Allure Acquisition. 11.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Property
and equipment consist of the following at December 31, 2018 and 2017:
December
31,
2018 2017
Equipment $ 159 $ 1,700
Leasehold improvements 58 680
Purchased and developed software 1,758 1,516
Furniture and fixtures 82 439
Other depreciable assets 57 27
Total property and equipment 2,114 4,362
Less: accumulated depreciation and amortization (884 ) (3,226 )
Net property and equipment $ 1,230 $ 1,136 During
2018, we wrote-off fully depreciated property and equipment and the related accumulated depreciation of $3,628. The
estimated useful lives used to compute depreciation and amortization are as follows:
Asset class Useful life assigned
Equipment 3 – 5 years
Furniture and fixtures 5 years
Purchased and developed software 5 years
Leasehold improvements Shorter of 5 years or term of
lease Depreciation
expense was $391 and $345 for the years ended December 31, 2018 and 2017, respectively. 12.
Research and Development and Software Development Costs Research
and development expenses consist primarily of development personnel and non-employee contractor costs related to the development
of new products and services, enhancement of existing products and services, quality assurance and testing. The Company capitalizes
its costs incurred for additional functionality to its internal software. We capitalized approximately $243 and $524 for the years
ended December 31, 2018 and 2017, respectively. These software development costs include both enhancements and upgrades of our
client based systems including functionality of our internal information systems to aid in our productivity, profitability and
customer relationship management. We are amortizing these costs over 3 years once the new projects are completed and placed in
service. These costs are included in property and equipment, net on the consolidated balance sheets.</t>
  </si>
  <si>
    <t>Recently Issued Accounting Pronouncements</t>
  </si>
  <si>
    <t>Accounting Changes and Error Corrections [Abstract]</t>
  </si>
  <si>
    <t>RECENTLY ISSUED ACCOUNTING PRONOUNCEMENTS</t>
  </si>
  <si>
    <t>NOTE
3: RECENTLY ISSUED ACCOUNTING PRONOUNCEMENTS In
February 2016, the FASB issued ASU No. 2016-02, Leases We plan to take advantage of the transition
package of practical expedients permitted under the transition guidance, which among other things, allows us to carryforward our
prior lease classifications under ASC 840 and our assessment on whether a contract is or contains a lease. We will also elect
to combine lease and non-lease components for all asset classes and to keep leases with an initial term of 12 months or less off
the balance sheet for select asset classes. We do not expect to elect the use of hindsight practical expedient. The Company has designed new processes and
controls, cataloged and entered its leases into a repository and evaluated its population of leased assets to assess the effect
of the new guidance on the Company's consolidated financial statements. We do not expect ASU 2016-02 to have a material impact
on our annual operating results or cash flows. The most significant impact of adoption will be the recognition of right of use
assets and lease liabilities on our balance sheet. We expect the right of use asset recorded, net of amounts reclassified from
other assets and liabilities, as specified by the new lease guidance, will not be materially different than the lease liability,
which will be based on the present value of the remaining minimum rental payments of approximately $2,315 using discount rates
as of the effective date. In
October 2018, the FASB issued ASU No. 2018-16 ("ASU 2018-16"), Derivatives and Hedging In
August 2018, the FASB issued ASU 2018-15 Customer's Accounting for Implementation Costs Incurred in a Cloud Computing
Arrangement That is a Service Contract In
August 2018, the FASB issued ASU 2018-13, Fair Value Measurement (Topic 820): Disclosure Framework - Changes to the Disclosure
Requirements for Fair Value Measurement In
August 2018, the SEC adopted the final rule under SEC Release No. 33-10532, Disclosure Update and Simplification In
January 2017, the FASB issued ASU 2017-04, Intangibles—Goodwill and Other (Topic 350): Simplifying the Test for Goodwill
Impairment In
June 2016, the FASB issued ASU No. 2016-13, Financial Instruments—Credit Losses: Measurement of Credit Losses on Financial
Instruments</t>
  </si>
  <si>
    <t>Revenue Recognition</t>
  </si>
  <si>
    <t>Revenue Recognition and Deferred Revenue [Abstract]</t>
  </si>
  <si>
    <t>REVENUE RECOGNITION</t>
  </si>
  <si>
    <t>NOTE
4: REVENUE RECOGNITION On
January 1, 2018, the Company adopted ASC 606 using the modified retrospective method for all contracts not completed as of the
date of adoption. Results for reporting periods beginning on or after January 1, 2018 are presented under ASC 606, while prior
period amounts are not adjusted and continue to be reported under the accounting standards in effect for the prior period. Under
this method, we concluded that the cumulative effect of applying this guidance was not material to the financial statements and
no adjustment to the opening balance of accumulated deficit was required on the adoption date. Under
ASC 606, the Company accounts for revenue using the following steps:
● Identify the contract, or contracts, with a
customer
● Identify the performance obligations in the
contract
● Determine the transaction price
● Allocate the transaction price to the identified
performance obligations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when the uncertainty associated with the variable consideration is subsequently resolved. The Company considers the sensitivity
of the estimate, its relationship and experience with the customer and variable services being performed, the range of possible
revenue amounts and the magnitude of the variable consideration to the overall arrangement. The Company receives variable consideration
in very few instances.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Observable prices are used to determine the standalone selling price of separate performance obligations
or a cost plus margin approach when one is not available. Sales, value-added and other taxes collected concurrently with revenue
producing activities are excluded from revenue. The
Company recognizes contract assets or unbilled receivables related to revenue recognized for services completed but not yet invoiced
to the customers. Unbilled receivables are recorded as accounts receivable when the Company has an unconditional right to contract
consideration. A contract liability is recognized as deferred revenue when the Company invoices clients in advance of performing
the related services under the terms of a contract. Deferred revenue is recognized as revenue when the Company has satisfied the
related performance obligation. Deferred
contract acquisition costs were evaluated for inclusion in other assets; however, the Company elected to use the practical expedient
for recording an immediate expense for those incremental costs of obtaining contracts, including certain design/engineering services,
commissions, incentives and payroll taxes, as these incremental and recoverable costs have terms that do not exceed one year. The
Company provides innovative digital marketing technology and solutions to retail companies, individual retail brands, enterprises
and organizations throughout the United States and in certain international markets. The Company’s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typically generate revenue through the following sources:
● Hardware:
○ System hardware sales – displays, computers
and peripherals
● Services and Other:
○ Professional implementation
and installation services
○ Software design
and development services
○ Software as a service,
including content management
○ Maintenance and
support services, including technical help desk operations System
hardware sales Included
in “hardware” are system hardware sales whereby revenue is recognized generally upon shipment of the product or customer
acceptance depending upon contractual arrangements with the customer in instances in which the sale of hardware is the sole performance
obligation. Shipping
charges billed to customers are included in hardware sales and the related shipping costs are included in hardware cost of sales.
The cost of freight and shipping to the customer is recognized in cost of sales at the time of transfer of control to the customer. Installation
services The
Company performs outsourced installation services for customers and recognizes revenue upon completion of the installations. When
system hardware sales include installation services to be performed by the Company, the goods and services in the contract are
not distinct, so the arrangement is accounted for as a single performance obligation. Our customers control the work-in-process
and can make changes to the design specifications over the contract term. Revenues are recognized over time as the installation
services are completed based on the relative portion of labor hours completed as a percentage of the budgeted hours for the installation. The
aggregate amount of the transaction price allocated to installation service performance obligations that are unsatisfied (or partially
unsatisfied) as of December 31, 2018 were $52, $16 of which is included in unbilled receivables as of December 31, 2018. We expect
to recognize the remainder in the three months ended March 31, 2019. Software
design and development services Software
and software license sales are revenue when a fixed fee order has been received and delivery has occurred to the customer. Revenue
is recognized generally upon customer acceptance (point-in-time) of the software product and verification that it meets the required
specifications. Software is delivered to customers electronically. Software
as a service Software
as a service includes revenue from software licensing and delivery in which software is licensed on a subscription basis and is
centrally hosted. These services often include software updates which provide customers with rights to unspecified software product
upgrades and maintenance releases and patches released during the term of the support period. We account for revenue from these
services in accordance with ASC 985 Software Maintenance
and support services The
Company sells support services which include access to technical support personnel for software and hardware troubleshooting.
The Company offers a hosting service through our network operations center, or NOC, allowing the ability to monitor and support
its customers’ networks 7 days a week, 24 hours a day. These contracts are generally 12-36 months in length. Revenue is
recognized over the term of the agreement in proportion to the costs incurred in fulfilling performance obligations under the
contract. Maintenance
and support fees are based on the level of service provided to end customers, which can range from monitoring the health of a
customer’s network to supporting a sophisticated web-portal to managing the end-to-end hardware and software of a digital
marketing system. These agreements are renewable by the customer. Rates for maintenance and support, including subsequent renewal
rates, are typically established based upon a fee per location, per device, or a specified percentage of net software license
fees as set forth in the arrangement. These contracts are generally 12-36 months in length. Revenue is recognized ratably and
evenly over the service period. The
Company also performs time and materials-based maintenance and repair work for customers. Revenue is recognized at a point in
time when the performance obligation has been fully satisfied. In
addition to changes in the timing of when we record variable consideration, ASC 606 provided clarification about the classification
of certain costs relating to revenue arrangements with customers. As a result of our analysis, we did not identify any components
of our revenue transactions which required reclassification between gross and net presentation.</t>
  </si>
  <si>
    <t>Business Combination</t>
  </si>
  <si>
    <t>Business Combinations [Abstract]</t>
  </si>
  <si>
    <t>BUSINESS COMBINATION</t>
  </si>
  <si>
    <t>NOTE
5: BUSINESS COMBINATION On November 20, 2018, the Company completed
the Allure Acquisition. Pursuant to the Stock Purchase Agreement, the total purchase price was $8,450, which was primarily
funded using cash from the Company’s public offering closed on November 19, 2018. The difference between the total purchase
price and the net consideration transferred is driven by the cash acquired in the acquisition. The preliminary purchase price
of Allure consisted of the following items:
(in thousands) Consideration
Cash consideration for stock $ 6,300 (1 )
Payable to former Allure management 1,021 (2 )
Seller note payable 900 (3 )
Earnout liability 250 (4 )
Total consideration 8,471
Cash acquired (26 ) (5 )
Net consideration transferred $ 8,445
(1) Cash consideration for outstanding shares of Allure common stock per Stock Purchase Agreement.
(2) Represents a payable due to two former members of the Allure management team for a total of $1,250 as a result of the acquisition; 30% due in November 2018 and 70% due in November 2019. The fair value of the payable as of the acquisition date was deemed to be $1,021.
(3) Represents a note payable due from Allure to Seller, under a pre-existing Seller Note which was amended and restated for this amount through the Stock Purchase Agreement. At the closing date, the estimated net working capital deficit of Allure was $801 in excess of the target net working capital as defined in the stock purchase agreement. As of the acquisition date, Allure also had accounts payable to Seller for outsourced services of $2,204. We agreed with the Seller to settle the estimated net working capital deficit through a reduction in the accounts payable to Seller as of the acquisition date and to further amend the Seller Note to include the remaining $1,403 accounts payable due from Allure to Seller. The Seller Note thereby increased from $900 per the Stock Purchase Agreement to $2,303 at the opening balance sheet. That debt is represented by our issuance to the Seller of a promissory note accruing interest at 3.5% per annum. The promissory note will require us to make quarterly payments of interest through February 19, 2020, on which date the promissory note will mature and all remaining amounts owing thereunder will be due. We are able to prepay in whole or in part amounts owing under the promissory note, without penalty, at our option, at any time and from time to time.
(4) The
Stock Purchase Agreement contemplates additional consideration or $2,000 to be paid by us to Seller in the event that acquiree
revenue exceeds $13,000, as defined in the underlying agreement. The fair value of the earnout liability was determined to be
$250 at the time of acquisition.
(5) Represents the Allure cash balance acquired
at acquisition. The
Company incurred $710 of direct transaction costs for the year ended December 31, 2018. These costs are included in
general, administrative expense in the accompanying Consolidated Statement of Operations. In addition, the Company incurred $9
of incremental interest expense for the year ended December 31, 2018, representing interest on the Allure Amended and Restated
Note for the period from November 20, 2018 to December 31, 2018. The
Company accounted for the Allure Acquisition using the acquisition method of accounting. The preliminary allocation of the purchase
price is based on estimates of the fair value of assets acquired and liabilities assumed as of November 20, 2018. The Company
is continuing to obtain information to determine the acquired assets and liabilities, including tax assets, liabilities and other
attributes. The components of the preliminary purchase price allocation are as follows:
(in thousands) Total
Accounts receivable $ 2,477
Unbilled receivables 221
Inventory 142
Prepaid expenses &amp; other current assets 18
Property and equipment 177
Other assets 7
Identified intangible assets:
Definite-lived trade names 340
Developed technology 1,770
Customer relationships 2,870
Goodwill 3,911
Accounts payable (331 )
Accrued expenses (975 )
Customer deposits (503 )
Deferred revenues (276 )
Accounts payable converted into Seller Note (1,403 )
Net consideration transferred $ 8,445 The
preliminary fair value of the customer relationship intangible asset has been estimated using the income approach through a discounted
cash flow analysis with the cash flow projections discounted using a rate of 26.0%. The cash flows are based on estimates used
to price the Allure Acquisition, and the discount rates applied were benchmarked with reference to the implied rate of return
from the Company’s pricing model and the weighted average cost of capital. The
definite-lived trade name represents the Allure brand name as marketed primarily in the sports &amp; entertainment, large venue
and quick service restaurant verticals of the digital signage industry. The Company applied the income approach through an excess
earnings analysis to determine the preliminary fair value of the trade name asset. The Company identified this asset as definite-lived
as opposed to indefinite-lived as the Company plans to utilize the Allure trade name as a product name as opposed to go-to-market
company name. The Company applied the income approach through a relief-from-royalty analysis to determine the preliminary fair
value of this asset. The
developed technology assets are primarily comprised of know-how and functionality embedded in Allure’s proprietary content
management application which drives currently marketed products and services. The Company applied the income approach through
a relief-from-royalty analysis to determine the preliminary fair value of this asset. The
Company is amortizing the identifiable intangible assets on a straight-line basis over the weighted average lives ranging from 5 to 15
years. The
table below sets forth the preliminary valuation and amortization period of identifiable intangible assets:
(in thousands) Preliminary Valuation Amortization Period
Identifiable intangible assets:
Definite-lived trade names $ 340 5 years
Developed technology 1,770 7 years
Customer relationships 2,870 15 years
Total $ 4,980 The
Company estimated the preliminary fair value of the acquired property, plant and equipment using a combination of the cost and
market approaches, depending on the component. The preliminary fair value of property, plant and equipment of $177. The
excess of the purchase price over the preliminary estimated fair value of the tangible net assets and identifiable intangible
assets acquired was recorded as goodwill and is subject to change upon final valuation. The factors contributing to the recognition
of the amount of goodwill are based on several strategic and synergistic benefits that are expected to be realized from the Allure
Acquisition. These benefits include a comprehensive portfolio of iconic customer brands, complementary product offerings, enhanced
national footprint, and attractive synergy opportunities and value creation. None of the goodwill is expected to be deductible
for income tax purposes. The following unaudited pro forma information
presents the combined financial results for the Company and Allure as if the Allure Acquisition had been completed at the beginning
of the Company’s prior year, January 1, 2017. Prior to the Allure Acquisition, Allure had a fiscal year reporting from April
1 to March 31 annually. The pro forma financial information set forth below for the years ended December 31, 2018 and 2017 includes
Allure’s pro forma information for the combined twelve-month periods January 1, 2018 through December 31, 2018 and the twelve-month
periods April 1, 2017 – March 31, 2018, respectively.
Year Ended December 31,
(in thousands, except earnings per common share) 2018 2017
(unaudited)
Net sales $ 31,477 $ 27,147
Net income/(loss) $ (11,615 ) $ (9,643 )
Earnings per common share $ (3.22 ) $ (3.97 ) The information above does not include
the pro forma adjustments that would be required under Regulation S-X for pro forma financial information and does not reflect future
events that may occur after December 31, 2018 or any operating efficiencies or inefficiencies that may result from the Allure
Acquisition and related financing. Therefore, the information is not necessarily indicative of results that would have been achieved
had the businesses been combined during the periods presented or the results that the Company will experience going forward.</t>
  </si>
  <si>
    <t>Fair Value Measurement</t>
  </si>
  <si>
    <t>Fair Value Disclosures [Abstract]</t>
  </si>
  <si>
    <t>FAIR VALUE MEASUREMENT</t>
  </si>
  <si>
    <t xml:space="preserve">NOTE
6: FAIR VALUE MEASUREMENT We
measure certain financial assets, including cash equivalents, at fair value on a recurring basis. In accordance with ASC 820,
fair value is a market-based measurement that should be determined based on the assumptions that market participants would use
in pricing an asset or liability. As a basis for considering such assumptions, ASC 820 establishes a three-level hierarchy that
prioritizes the inputs used in measuring fair value. The three hierarchy levels are defined as follows: Level
1 — Valuations based on unadjusted quoted prices in active markets for identical asset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inputs that are unobservable and involve management judgment and the reporting entity’s own
assumptions about market participants and pricing. The
following table presents information about the Company’s warrant liabilities that are measured at fair value on a recurring
basis, and indicates the fair value hierarchy of the valuation techniques the Company used to determine such fair value. See Note
13 for the inputs used for the probability weighted Black Scholes valuations when the warrants were issued and at December 31,
2018.
Quote Prices In Active Markets Significant Other Observable Inputs Significant Other Unobservable Inputs
Description Fair Value (Level 1) (Level 2) (Level 3)
Warrant liabilities at December 31, 2017 $ 858 - - $ 858
Warrant liabilities at December 31, 2018 $ 21 - - $ 21
The change in level 3 fair value is as follows:
Warrant liability as of December 31, 2017 $ 858
New warrant liabilities -
Decrease in fair value of warrant liability 837
Ending warrant liability as of December 31, 2018 $ 21 </t>
  </si>
  <si>
    <t>Supplemental Cash Flow Statement Information</t>
  </si>
  <si>
    <t>Supplemental Cash Flow Statement Information [Abstract]</t>
  </si>
  <si>
    <t>SUPPLEMENTAL CASH FLOW STATEMENT INFORMATION</t>
  </si>
  <si>
    <t xml:space="preserve">NOTE
7: SUPPLEMENTAL CASH FLOW STATEMENT INFORMATION
Year Ended
December 31,
2018 2017
Supplemental Cash Flow Information
Non-cash Investing and Financing Activities
Noncash preferred stock dividends $ 345 $ 246
Issuance of common stock upon conversion of preferred stock $ 1,927 $ 2,246
Issuance of warrants with term loan extensions / revolver draws $ 809 $ 2,216
Conversion of promissory notes $ 10,031 $ -
Noncash preferred stock conversion expense $ 3,932 $ - </t>
  </si>
  <si>
    <t>Intangible Assets and Goodwill</t>
  </si>
  <si>
    <t>Goodwill and Intangible Assets Disclosure [Abstract]</t>
  </si>
  <si>
    <t>INTANGIBLE ASSETS AND GOODWILL</t>
  </si>
  <si>
    <t>NOTE
8: INTANGIBLE ASSETS AND GOODWILL Intangible
Assets Intangible
assets consisted of the following at December 31, 2018 and December 31, 2017:
December 31, December 31,
2018 2017
Gross Gross
Carrying Accumulated Carrying Accumulated
Amount Amortization Amount Amortization
Technology platform $ 4,635 2,895 $ 2,865 2,568
Customer relationships 5,330 2,477 2,460 2,093
Trademarks and trade names 1,020 553 680 469
10,985 5,925 6,005 5,130
Accumulated amortization 5,925 5,130
Net book value of amortizable intangible assets $ 5,060 $ 875 For the year ended December 31, 2018, the
gross carrying amount of technology platform, customer relationships, and trademarks and trade names increased $1,770, $2,870,
and $340 from the Allure acquisition completed on November 19, 2018. For the years ended December 31, 2018 and 2017, amortization
of intangible assets charged to operations was $795 and $1,160, respectively, inclusive of amortization expense for the acquired
intangible assets for the six-week period from November 19, 2018 to December 31, 2018. For the years ended December 31, 2018
and 2017 we wrote-off fully amortized intangible assets of $0 and $260, respectively. Estimated
amortization is as follows:
Year ending December 31, Amortization
2019 $ 593
2020 572
2021 512
2022 512
Thereafter 2,866 Intangible
assets include the following and are being amortized over their estimated useful lives as follows:
Acquired Intangible Asset: Amortization Period: (years)
Technology platform and patents 4 - 7
Trademark 5
Customer relationships 15 Goodwill Goodwill
represents the excess of the purchase price over the fair value of net assets acquired. Goodwill is subject to an impairment review
at a reporting unit level, on an annual basis as of the end of September of each fiscal year, or when an event occurs or circumstances
change that would indicate potential impairment. The Company has only one reporting unit, and therefore the entire goodwill is
allocated to that reporting unit.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performing the two-step impairment test is unnecessary. The Company
performed its annual goodwill impairment test at September 30, 2018. Utilizing
the two-step impairment test, the Company first assessed the carrying value of goodwill at the reporting unit level based on an
estimate of the fair value of the respective reporting unit. Fair value of the reporting unit was estimated using a discounted
cash flow analyses consisting of various assumptions, including expectations of future cash flows based on projections or forecasts
derived from analysis of business prospects and economic or market trends that may occur, specifically, the Company gave significant
consideration for purchase orders expected to be completed in the fourth quarter of 2018 and orders actively being negotiated
for fiscal 2019. We also used these same expectations in a number of valuation models in addition to discounted cash flows, including,
leveraged buy-out, trading comps and market capitalization, and ultimately determined an estimated fair value of our reporting
unit based on weighted average calculations from these models. Based on the Company’s assessment, we determined that the fair
value of our reporting unit exceeds its carrying value, and accordingly, the goodwill associated with the reporting unit is not
considered to be impaired at September 30, 2018. Following
the Allure acquisition during the fourth quarter of 2018, the Company elected to update its goodwill analysis as of December 31,
2018 using our actual fourth quarter 2018 results and updated projected 2019 results. No impairment was identified as a result
of those procedures. The valuation of goodwill and intangible assets is subject to a high degree of judgment, uncertainty and
complexity. Should any indicators of impairment occur in subsequent periods, the Company will perform an analysis in order to
determine whether goodwill is impaired. The
Company recognizes that any changes in our projected 2019 results could potentially have a material impact on our assessment of
goodwill impairment. The Company will continue to monitor the actual performance of its operations against expectations and assess
indicators of possible impairment. The valuation of goodwill and intangible assets is subject to a high degree of judgment, uncertainty
and complexity. Should any indicators of impairment occur in subsequent periods, the Company will be required to perform an analysis
in order to determine whether goodwill is impaired.</t>
  </si>
  <si>
    <t>Loans Payable</t>
  </si>
  <si>
    <t>Debt Disclosure [Abstract]</t>
  </si>
  <si>
    <t>LOANS PAYABLE</t>
  </si>
  <si>
    <t>NOTE
9: LOANS PAYABLE The
outstanding debt with detachable warrants, as applicable, are shown in the table below. Further discussion of the notes follows.
Debt Type Issuance Date Principal Maturity Date Warrants Interest
Rate Information
A 6/30/2018 $ 264 6/30/2021 - 0.0% interest (1)
B 1/16/2018 1,000 8/16/2020 61,729 8.0% interest (2)
C 8/17/2016 3,000 8/16/2020 588,236 8.0% interest (2)
D 11/19/2018 2,303 2/15/2020 - 3.5% interest (3)
$ 6,567 649,965
Debt
discount (1,031 )
Total debt $ 5,536 A
– Secured Disbursed Escrow Promissory Note with related party B
– Revolving Loan with related party C
– Term Loan with related party D
– Amended and Restated Seller Note from acquisition of Allure (1)
0.0% interest per annum when total borrowings under the term and revolver loans, in aggregate, are below $4,000,000 in principal
(disregarding paid-in-kind (“PIK”) interest); 8.0% cash, when total borrowing under the term and revolver loans, in
aggregate, exceed $4,000,000 in principal (disregarding PIK interest) (2)
8.0% cash interest per annum when total borrowings under the term and revolver loans, in aggregate, are below $4,000,000 in principal
(disregarding PIK interest); 8.0% cash, 2.0% PIK when total borrowing under the term and revolver loans, in aggregate, exceed
$4,000,000 in principal (disregarding PIK interest). If the Company does not successfully refinance the term loan debt facility
(C above) with a third party by June 30, 2019, the cash portion of the interest rate will increase from 8.0% to 10.0% per annum. (3)
3.5% simple cash interest per annum; interest payable quarterly with the first payment due on December 31, 2018 with payments
of accrued interest continuing quarterly thereafter until the maturity date of February 20, 2020. Term
Notes and Secured Disbursed Escrow Promissory Note On
August 17, 2016, we entered into a Loan and Security Agreement with Slipstream, and obtained a $3.0 million term loan, with interest
thereon at 8% per annum. The term loan contains certain customary restrictions including, but not limited to, restrictions on
mergers and consolidations with other entities, cancellation of any debt or incurring new debt (subject to certain exceptions),
and other customary restrictions. On
November 19, 2018, we used proceeds from our public offering to repay Slipstream $1,283, inclusive of $125 of accrued interest,
to reduce borrowings under the Loan and Security Agreement to an aggregate of $4,264, comprised of $3,000 term loan, $1,000 revolving
loan and $264 secured disbursed escrow promissory note. The consolidated balance sheet includes $27 of accrued interest as of
December 31, 2018 representing one month’s interest at 8.0% on the $4,000 outstanding balance. On
November 9, 2018, Slipstream, extended the maturity date of our term loan and revolver loan to August 16, 2020 through the Fifth
Amendment to the Loan and Security Agreement. Our intent is to refinance our term loan with an unrelated third party in the first
half of 2019. In conjunction with the extension of the maturity date of our term loan, we agreed that the interest rate would
conditionally increase from 8.0% per annum to 10.0% per annum effective July 1, 2019 if we have not successfully completed such
refinancing activity by June 30, 2019. On
January 16, 2018, we entered into the Third Amendment to the Loan and Security Agreement with Slipstream and obtained a $1.0 million
revolving loan, with interest thereon at 8% per annum, maturing on January 16, 2019, which was amended to August 16, 2020 in conjunction
with the Fifth Amendment to the Loan and Security Agreement. In connection with the loan, we issued Slipstream a five-year warrant
to purchase up to 61,729 shares of Creative Realities’ common stock at a per share price of $8.10 (subject to adjustment
and subsequently adjusted to $8.09 in April 2018). The fair value of the warrants was $266, which is accounted for as an additional
debt discount and amortized over the remaining life of the loan. On
April 27, 2018, we entered into the Fourth Amendment to the Loan and Security Agreement with Slipstream, under which we obtained
a $1.1 million revolving loan, with interest thereon at 8% per annum, provided, however, at all times when the aggregate outstanding
principal amount of the Term Loan and the Revolving Loan (excluding the additional principal added pursuant to this proviso) exceeds
$4,000 then the Loan Rate shall be 10%, of which eight percent 8% shall be payable in cash and 2% shall be paid by the issuance
of and treated as additional principal of the Term Loan (“PIK”); provided, further, however, that the Loan Rate with
respect to the Disbursed Escrow Loan shall be 0%. The revolving loan was originally set to mature on January 16, 2019, which was
amended to August 16, 2020 in conjunction with the Fifth Amendment to the Loan and Security Agreement. In connection with the
loan, we issued the lender a five-year warrant to purchase up to 143,791 shares of Creative Realities’ common stock at a
per share price of $7.65 (subject to adjustment). The fair value of the warrants was $543, which is accounted for as an additional
debt discount and amortized over the remaining life of the loan. The
Fourth Amendment to the Loan and Security Agreement included entry into a Secured Disbursed Escrow Promissory Note between the
Company and Slipstream, and, effective June 30, 2018 we drew $264 in conjunction with our exit from a previously leased operating
facility. The principal amount of the Secured Disbursed Escrow Promissory Note will bear simple interest at the 8%; provided,
further, however, that the Loan Rate with respect to the Secured Disbursed Escrow Promissory Note shall be 0% at all times when
the aggregate outstanding principal amount of the Term Loan and the Revolving Loan (excluding the additional principal added pursuant
to this proviso) is at or below $4,000. On
August 10, 2017, Slipstream Communications, LLC extended the maturity date of the 8% senior notes to August 17, 2018. In exchange
for the extension of the maturity date of the 8% senior notes, CRI provided 196,079 five-year warrants to purchase Company common
shares. The fair value of the warrants was $1,240, which is accounted for as an additional debt discount and amortized over the
remaining life of the loan. On
November 13, 2017, Slipstream Communications, LLC extended the maturity dates for the term loan to August 17, 2019. In exchange
for the extension of the maturity date of the 8% senior notes, CRI provided 196,079 five-year warrants to purchase Company common
shares. The fair value of the warrants was $976, which is accounted for as an additional debt discount and amortized over the
remaining life of the loan. See
Note 13 for the Black Scholes inputs used to calculate the fair value of the warrants. Convertible
Promissory Notes On
October 29, 2018, the holder of convertible promissory notes, Slipstream, agreed to convert $4,955 of outstanding principal, including
paid-in-kind interest and all accrued interest thereon into shares of our common stock and warrants at a conversion price equal
to the lower of $7.65, or 80% of the price at which shares of common stock were sold in the Public Offering. The conversion was
contingent upon (i) the conversion of the Company’s Series A Preferred Stock, and (ii) the successful completion of a Public
Offering of at least $10 million, each of which were successfully completed on November 19, 2018. In exchange for participation
in the Public Offering, subject to a minimum participation requirement as agreed between the underwriters and the Company, and
Slipstream’s and execution of a lock-up agreement, Slipstream received, as a one-time incentive, additional common stock
and warrants in such number that decreased the effective conversion price of the convertible notes to 70% of the lowest of those
scenarios outlined above. Upon completion of the Company’s Public Offering on November 19, 2018, the convertible promissory
notes were converted into shares of the Company’s common stock. The Company issued 653,062 shares of common stock at the
stated conversion rate and an additional 1,386,090 shares of common stock in exchange for conversion of the convertible promissory
notes as a result of the one-time incentive. The lock-up agreement applied to all shares of common stock and warrants issued to
Slipstream. For
purposes of the Company’s conversion, the conversion date coincided with a public offering which provided an adequate measurement
of fair value of the common stock and warrants to purchase common stock at $3.50 per (one share of common stock and one-half warrant
to purchase one share of common stock). In accordance with ASC 470 Debt In
December 2016 and January 2017, Slipstream purchased all of our outstanding convertible promissory notes from the original debtholders.
The terms of the notes are discussed in further detail above. Amended
and Restated Seller Note from acquisition of Allure The
Amended and Restated Seller Note represents a note payable due from Allure to Seller, under a pre-existing Seller Note which was
amended and restated to a reduced amount of $900 through the Stock Purchase Agreement. At the closing date, the estimated net
working capital deficit of Allure was $801 in excess of the target net working capital as defined in the Stock Purchase Agreement.
As of the balance sheet date, Allure also had accounts payable to Seller for outsourced services of $2,204. We agreed with the
Seller to settle the estimated net working capital deficit through a reduction in the accounts payable to Seller as of the acquisition
date and to further amend the Seller Note to include the remaining $1,403 accounts payable due from Allure to Seller, resulting
in a Seller Note of $2,303. That debt is represented by our issuance to the Seller of a promissory note accruing interest at 3.5%
per annum. The promissory note will require us to make quarterly payments of interest only through February 19, 2020, on which
date the promissory note will mature and all remaining amounts owing thereunder will be due. We are able to prepay in whole or
in part amounts owing under the promissory note, without penalty, at our option, at any time and from time to time. The
promissory note is convertible into shares of Creative Realities common stock, at the seller’s option on or after the 180th
day after issuance, at an initial conversion price of $8.40 per share, subject to customary equitable adjustments. Conversion
of all amounts owing under the promissory note will be mandatory if the 30-day volume-weighted average price of our common stock
exceeds 200% of the common stock trading price at the closing of the acquisition. We granted the seller customary registration
rights for the shares of our common stock issuable upon conversion of the promissory note.</t>
  </si>
  <si>
    <t>Commitments and Contingencies</t>
  </si>
  <si>
    <t>Commitments and Contingencies Disclosure [Abstract]</t>
  </si>
  <si>
    <t>NOTE
10: COMMITMENTS AND CONTINGENCIES Lease
termination On
August 10, 2017, we announced the planned closure of our office facilities located at 22 Audrey Place, Fairfield, New Jersey 07004
which housed our previous operations center and ceased use of the facilities in February 2018. In ceasing use of these facilities,
we recorded a one-time non-cash charge of $474 to accrue for the remaining rent under the lease term, net of anticipated subtenant
rental income. Effective June 30, 2018, we entered a settlement agreement to exit this lease agreement, resulting in the Company
drawing on the Secured Disbursed Escrow Promissory Note entered with Slipstream on April 27, 2018 (Note 8). The Company reclassified
$264 of the previously recorded liability from a Lease Termination Liability to a Note as a result of this transaction and recorded
a gain on settlement of obligations of $39. Settlement
of obligations In
September 2018, the Company settled and/or wrote off obligations of $219 for $50 cash payment and recognized a gain of $169. This
obligation included $30 of accrued wage labor liabilities no longer anticipated to be pursued against the Company. In December
2018, the Company settled and/or wrote off obligations of $94 for $8 cash payment and recognized a gain of $86. During
2017, the Company settled and/or wrote off debt of $1,159 for $288 cash payment and recognized a gain of $872. This debt included
$693 of accounts payables previously recorded by our dissolved subsidiary Broadcast International, Inc., as we had exhausted all
efforts to identify and settle these obligations in the first quarter of 2017. Litigation The
Company is involved in various legal proceedings incidental to the operations of its business. The Company believes that the outcome
of all such other pending legal proceedings in the aggregate will not have a material adverse effect on its business, financial
condition, liquidity, or operating results. Termination
benefits On
December 21, 2018, the Company announced certain restructuring activities following completion of its acquisition of Allure and
accrued one-time termination benefits related to severance to the affected employees of $386. During the three-months ended December
31, 2018, cash payments for termination benefits of $31 were paid and a liability of $355 remains included in accrued expenses
on the consolidated balance sheet. On
August 10, 2017, the Company announced that it was closing its New Jersey and Minnesota locations and accrued one-time termination
benefits related to severance to the affected employees of $75 in the third quarter of 2017 which were included in general and
administrative expenses on the consolidated statement of operations. During the three-months ended June 30, 2018, the remaining
cash payments for termination benefits were paid and no liability remains recorded on the consolidated balance sheet as of December
31, 2018. Leases Future
minimum lease payments under leases with initial or remaining non-cancelable lease terms in excess of one year as of December
31, 2018 are as follows:
Year ending December 31, Lease Obligations
2019 $ 726
2020 613
2021 423
2022 374
Thereafter 375
Total future minimum obligations $ 2,511 Rent
expense totaled $488 and $474 for the years ended December 31, 2018 and 2017, respectively, and is included in General and Administrative
expenses.</t>
  </si>
  <si>
    <t>Related Party Transactions</t>
  </si>
  <si>
    <t>Related Party Transactions [Abstract]</t>
  </si>
  <si>
    <t>RELATED PARTY TRANSACTIONS</t>
  </si>
  <si>
    <t>NOTE
11: RELATED PARTY TRANSACTIONS In
addition to the financing transactions with Slipstream, a related party, discussed in Note 9, we have the following related party
transactions. On
August 14, 2018, we entered into a payment agreement with 33 Degrees Convenience Connect, Inc., a related party that is approximately
17.5% owned by a member of our senior management (“33 Degrees”) outlining terms for repayment of $2,567 of aged accounts
receivable as of that date. The payment agreement stipulates a simple interest rate of 12% on aged accounts receivable to be paid
on the tenth day of each month through the maturity date of December 31, 2019. Remaining payments due under the agreement as of
December 31, 2018 were $1,933, $450 of which has been paid subsequent to the year-end date as of the date of this filing. Remaining
payments of $150 are to be paid on the first day of each month beginning April 1, 2019 through the maturity date, or December
31, 2019. All amounts under this note are included in accounts receivable in current assets as all amounts are expected to be
collected within one year of the balance sheet date. Since inception of this agreement up to and through the filing date, all
payments due under this agreement have been received from 33 Degrees timely, including monthly interest payments and payments
for ongoing services. See also Note 18. Since
the Company entered into the payment agreement with 33 Degrees, 33 Degrees has continued to purchase additional hardware and services
from the Company, strictly on a prepaid basis, in addition to making payments under the payment agreement. In aggregate, 33 Degrees
has paid $433 to the Company for new hardware and services above and beyond their contractual obligations under the payment agreement,
primarily from 33 Degrees Menu Services, LLC (33 Degrees MS), a wholly-owned subsidiary of 33 Degrees. 33 Degrees MS processes
orders from third parties for digital signage menu board solutions for which the Company is the exclusive vendor of hardware,
installation and SaaS services. The ultimate payer on those orders received by the Company from 33 Degrees MS is a third party
with a strong credit rating. Based
on the positive payment history under the payment agreement and the reduced credit risk on the ultimately payer for 33 Degrees
MS orders, on March 12, 2019 the Company entered into a security agreement and promissory note with 33 Degrees MS providing a
line of credit of $300 for hardware, installation and SaaS services. Under the agreement, product will be shipped and installed
by the Company upon evidence of a valid purchase order from the ultimate payer being provided as collateral. For
the years ended December 31, 2018 and 2017, the Company had sales to 33 Degrees, inclusive of sales to 33 Degrees MS, of $1,566,
or 6.9%, and $3,390, or 19.2% of consolidated sales. Accounts receivable due from 33 Degrees, inclusive of accounts receivable
from 33 Degrees MS, was $1,933, or 30%, and $3,017, or 51.0% of consolidated accounts receivable at December 31, 2018 and December
31, 2017, respectively. On
September 1, 2017, our CEO received 106,602 shares of our common stock valued at $1,119 at the time of receipt, as part of the
issuance of the ConeXus Holdback shares from the merger of ConeXus World Global LLC and Creative Realities, LLC on October 15,
2015. During the year-ended December 31, 2017, 1,860,561 shares of Series A-1 Convertible Preferred Stock were converted into
293,571 shares of common stock at the conversion rate of $7.65 per share, of which 180,754 of those shares of common stock were
issued to the CEO.</t>
  </si>
  <si>
    <t>Income Taxes</t>
  </si>
  <si>
    <t>Income Tax Disclosure [Abstract]</t>
  </si>
  <si>
    <t>INCOME TAXES</t>
  </si>
  <si>
    <t>NOTE
12: INCOME TAXES On
December 22, 2017, the Tax Cuts and Jobs Act of 2017 (the “Act”) was signed into law, making significant changes to
U.S. tax law. Changes include, but are not limited to, a corporate income tax rate decrease from 35% to 21% effective for tax
years beginning after December 31, 2017. In accordance with the Act, the Company recorded an income tax benefit of $0.2 million in
the fourth quarter of 2017, the period in which the legislation was enacted. Additionally,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December 22, 2018 marked the end of the measurement period for purposes of SAB 118. The
income tax provision consisted of the following:
Year ended December 31,
2018 2017
Tax provision summary
State income tax $ 23 $ 21
Deferred tax benefit, release of valuation allowance - -
Deferred tax benefit - federal (454 ) 2,382
Deferred tax expense/(benefit) - state 33 (149 )
Deferred tax benefit - foreign - (75 )
Change in valuation allowance - (2,218 )
Tax benefit $ (398 ) $ (39 ) The
income tax provision includes federal and state income taxes currently payable and those deferred or prepaid because of temporary
differences between financial statement and tax bases of assets and liabilities. The Company records income taxes under the liability
method. Under this method, deferred income taxes are recognized for the estimated future tax effects of differences between the
tax bases of assets and liabilities and their financial reporting amounts based on enacted tax laws. The amount provided for deferred
income taxes reflects that impact of the revaluation of the Company’s deferred income tax assets and liabilities required as the
result of the change in the U.S. federal and state income tax rates, as discussed above. A
reconciliation of the statutory income tax rate to the effective income tax rates as a percentage of income before income taxes
is as follows:
2018 2017
Federal statutory rate 21.00 % -34.00 %
State taxes, net of federal benefit 1.36 % -2.44 %
Foreign rate differential 0.58 % -0.08 %
IRC 162(m) limitation -0.63 % 0 %
Impact of Tax Act 0 % 3.10 %
Discrete items, Transaction items, and Other 239.77 % 3.55 %
Changes in valuation allowance -258.44 % -37.79 %
Effective tax rate 3.64 % -67.66 % The
net deferred tax assets and liabilities recognized in the accompanying Consolidated Balance Sheets, determined using the income
tax rate applicable to each period, consist of the following:
December 31,
2018 2017
Deferred tax assets (liabilities):
Reserves $ 233 $ 12
Property and equipment 462 80
Accrued expenses 822 619
Severance 65 56
IRC 163(j) Interest Deduction 591 -
Non-qualified stock options 336 268
Net foreign carryforwards 2,214 1,906
Net operating loss and credit carryforwards 35,526 6,801
Intangibles (672 ) 605
Total deferred tax assets, net 39,577 10,347
Valuation allowance (39,705 ) (10,896 )
Net deferred tax liabilities $ (128 ) $ (549 ) Our deferred tax assets are primarily related
to net federal and state operating loss carryforwards (NOLs). We have substantial NOLs that are limited in its usage by IRC Section
382. IRC Section 382 generally imposes an annual limitation on the amount of NOLs that may be used to offset taxable income when
a corporation has undergone significant changes in stock ownership within a statutory testing period. We have performed a preliminary
analysis of the annual NOL carryforwards and limitations that are available to be used against taxable income. The estimated federal
NOL carryforward after application of the IRC Section 382 limitation is $35,526 and foreign NOL carryforward is $2,214 as of
December 31, 2018. Based on the history of losses of the Company, there continues to be a full valuation allowance against the
net deferred tax assets of the Company with a definite life.</t>
  </si>
  <si>
    <t>Convertible Preferred Stock</t>
  </si>
  <si>
    <t>Equity [Abstract]</t>
  </si>
  <si>
    <t>CONVERTIBLE PREFERRED STOCK</t>
  </si>
  <si>
    <t>NOTE
13: CONVERTIBLE PREFERRED STOCK The
Series A Convertible Preferred Stock (the “preferred stock”) entitled its holders to a 6% dividend, payable semi-annually
in cash or in kind through the three-year anniversary of the original issue date, and from and after such three-year anniversary
in duly authorized, validly issued, fully paid and non-assessable shares of common stock. The three-year anniversary of the initial
investment date occurred during the second half of 2017 for $5.2 million and the first quarter of 2018 for the remaining $0.3
million originally issued preferred stock and therefore dividends on those investments will be paid via issuance of common shares
at all future dividend dates. The
preferred stock may be converted into our common stock at the option of a holder at an initial conversion price as adjusted of
$7.65 per share. Subject to certain conditions, we may call and redeem the preferred stock after three years. From and after the
three-year anniversary of the date of issuance, the Company has the right (but not the obligation), upon at least 30 days prior
written notice, to call some or all of the preferred stock for redemption at any time after the common stock has had a closing
price on the relevant trading market, for a period of at least 15 consecutive days, all of which must be after the three-year
anniversary date of the purchase agreement, equal to at least one and one-half times the initial conversion price. During
such time as a majority of the preferred stock sold remains outstanding, holders will have the right to elect a member to our
Board of Directors. The preferred stock has full-ratchet price protection in the event that we issue common stock below the conversion
price, as adjusted, subject to certain customary exceptions. The warrants issued to purchasers of the preferred stock contain
weighted-average price protection in the event that we issue common stock below the exercise price, as adjusted, again subject
to certain customary exceptions. In the Securities Purchase Agreement, we granted purchasers of the preferred stock certain registration
rights pertaining to the common shares they may receive upon conversion of their preferred stock and upon exercise of their warrants. As
of December 31, 2017, the Company had outstanding 5,833,549 shares of Series A Convertible Preferred Stock and 0 shares of Series
A-1 Convertible Preferred Stock. During
the year ended December 31, 2018 and December 31, 2017, respectively, the Company issued an aggregate of 0 and 245,816 shares
of preferred stock in satisfaction of its semi-annual dividend obligation. During the years ended December 31, 2018 and December
31, 2017, respectively, the Company issued an aggregate of and 45,856 and 23,962 shares of common stock in satisfaction of its
semi-annual dividend obligation. On
November 5, 2018, the shareholders of preferred stock agreed to convert the entire class of preferred stock into common stock
at an exchange ratio of $7.65 per share. The conversion was contingent upon a successful Public Offering of at least $10 million,
which the Company completed on November 19, 2018. Holders
of preferred stock received common stock at the stated conversion rate of $7.65 per share, or 723,561 shares of common stock.
Those holders of preferred stock who executed a customary lock-up agreement for a period continuing for 90 days after the consummation
of the public offering were issued, as a one-time incentive, additional common stock and warrants, in such number as defined in
underlying agreements. The Company issued an additional 1,123,367 shares of common stock in exchange for execution of such lock-up
agreemnets. The lock-up agreements applied to all shares of common stock issued to convert the holder’s preferred stock,
and the additional shares of common stock and warrants, and underlying warrant shares, issued by the Company in exchange for the
holder’s execution of the lock-up agreement and participation in the public offering. As a result of this conversion, there
remains no Series A Preferred Stock outstanding as of December 31, 2018. For
purposes of the Company’s conversion, the conversion date coincided with a public offering which provided an adequate measurement
of fair value of the common stock and warrants to purchase common stock at $3.50 per (one share of common stock and one-half warrant
to purchase one share of common stock). In accordance with ASC 470 Debt In
2017, 385,200 shares of Series A Convertible Preferred Stock and 1,860,561 shares of Series A-1 Convertible Preferred Stock were
converted into 293,571 shares of common stock at the conversion rate of $7.65 per share.</t>
  </si>
  <si>
    <t>Warrants</t>
  </si>
  <si>
    <t>Warrants [Abstract]</t>
  </si>
  <si>
    <t>WARRANTS</t>
  </si>
  <si>
    <t xml:space="preserve">NOTE
14: WARRANTS On November 19, 2018, the
Company announced the closing of its underwritten public offering of 2,857,142 shares of its common stock and warrants to purchase
1,428,571 shares of common stock at a combined public offering price of $3.50 per share and warrant. The gross proceeds to
the Company from this the Public Offering were approximately $10,000, before deducting underwriting discounts and commissions and
other estimated offering expenses. The proceeds were primarily used in the Allure Acquisition and in the repayment of approximately
$1,283 of debt. On
April 27, 2018, we entered into the Fourth Amendment to the Loan and Security Agreement with Slipstream, under which we obtained
a $1.1 million revolving loan, with interest thereon at 8% per annum, maturing on January 16, 2019. In connection with the loan,
we issued the lender a five-year warrant to purchase up to 143,791 shares of Creative Realities’ common stock at a per share
price of $7.65 (subject to adjustment and subsequently adjusted to $6.25 in November 2018). The fair value of the warrants was
$543, which is accounted for as an additional debt discount and amortized over the remaining life of the loan. On
January 16, 2018, we entered into the Third Amendment to the Loan and Security Agreement with Slipstream, under which we obtained
a $1.0 million revolving loan, with interest thereon at 8% per annum, maturing on January 16, 2019. In connection with the loan,
we issued the lender a five-year warrant to purchase up to 61,729 shares of Creative Realities’ common stock at a per share
price of $8.10 (subject to adjustment and subsequently adjusted to $6.09 in November 2018). The fair value of the warrants on
the issuance date was $266, which is accounted for as an additional debt discount and amortized over the remaining life of the
loan. On
November 13, 2017, the Company issued a warrant to purchase 196,079 shares of common stock at the per share price of $8.40 (subject
to adjustment and subsequently adjusted to $6.24 in November 2018) to Slipstream Communications, LLC in connection with extension
of the term loan facility. The fair value of the warrants was $976, which is accounted for as an additional debt discount and
amortized over the remaining life of the loan. On
August 10, 2017, the Company issued a warrant to purchase 196,079 shares of common stock at the per share price of $8.40 (subject
to adjustment and subsequently adjusted to $6.24 in November 2018) to Slipstream Communications, LLC in connection with extension
of the term loan facility. The fair value of the warrants was $1,240, which is accounted for as an additional debt discount and
amortized over the remaining life of the loan. Listed
below are the range of inputs used for the probability weighted Black Scholes option pricing model valuations for when the warrants
were issued and at December 31, 2018.
Issuance Date Expected Term at Issuance Date Risk Free Interest Rate at Date of Issuance Volatility at Date of Issuance Stock Price at Date of Issuance
8/19/2017 5.00 1.81 % 64.71 % $ 10.50
11/13/2017 5.00 2.08 % 66.24 % $ 8.70
1/16/2018 5.00 2.36 % 65.07 % $ 7.80
4/27/2018 5.00 2.80 % 65.95 % $ 6.90
Remaining Expected Term Risk Free Interest Rate at Volatility at Stock Price at
0.64 - 4.92 2.60 % 98.44 % $ 2.28 A
summary of outstanding debt and equity warrants is included below:
Warrants (Equity) Warrants (Liability)
Amount Weighted Average Exercise Price Weighted Average Remaining Contractual Life Amount Weighted Average Exercise Price Weighted Average Remaining Contractual Life
Balance January 1, 2018 1,100,150 $ 13.99 3.55 216,255 $ 10.51 1.64
Warrants issued with revolver loan 205,520 7.78 4.49 - - -
Warrants issued in public offering, including to underwriter 1,590,085 4.36 4.81 - - -
Warrants issued upon conversion of Preferred Stock 923,472 4.20 4.92 - - -
Warrants issued upon conversion of Promissory Notes 1,019,576 4.20 4.92 - - -
Warrants expired 23,756 249.41 - - - -
Balance December 31, 2018 4,815,047 $ 4.90 4.34 216,255 $ 10.51 0.64 </t>
  </si>
  <si>
    <t>Stock-Based Compensation</t>
  </si>
  <si>
    <t>Disclosure of Compensation Related Costs, Share-based Payments [Abstract]</t>
  </si>
  <si>
    <t>STOCK-BASED COMPENSATION</t>
  </si>
  <si>
    <t>NOTE
15: STOCK-BASED COMPENSATION A
summary of outstanding options is included below:
Weighted
Average Weighted Weighted
Remaining Average Average
Range of Exercise Number Contractual Exercise Options Exercise
Prices between Outstanding Life Price Exercisable Price
$5.40 - $19.50 287,341 7.04 $ 8.35 215,048 $ 8.66
$19.51 - $23.70 1,000 5.04 23.70 1,000 $ 23.70
$23.71 - $367.50 519 3.58 112.30 519 $ 112.30
288,860 7.02 $ 8.59 216,567
Options Weighted Average Exercise
Outstanding Price
Balance, December 31, 2017 239,693 $ 8.69
Granted 52,501 7.94
Exercised - -
Forfeited or expired (3,334 ) 5.70
Balance, December 31, 2018 288,860 $ 8.59 The
weighted average remaining contractual life for options exercisable is 7.02 years as of December 31, 2018. Valuation
Information for Stock-Based Compensation For
purposes of determining estimated fair value under FASB ASC 718-10, Stock Compensation On
September 7 and September 20, 2018, the Company granted 10-year options to purchase an aggregate of 33,334 shares of its common
stock to two employees, 16,667 of which were granted to an Officer. The options vest over 4 years and have an exercise price of
$7.50. The fair value of the options on the grant date was $4.58 and was determined using the Black-Sholes model. The values set
forth above were calculated using the following weighted average assumptions:
Risk-free interest rate 2.82 – 2.96 %
Expected term 6.25 years
Expected price volatility 63.45 %
Dividend yield 0 % On November 6, 2017, the Company
granted 10-year options to purchase an aggregate of 19,167 shares of its common stock to an Officer, which were accounted for in
2018. The options vest over 4 years and have an exercise price of $8.70. The fair value of the options on the grant date was $5.37
and was determined using the Black-Sholes model. The values set forth above were calculated using the following weighted average
assumptions:
Risk-free interest rate 1.95 %
Expected term 6.25 years
Expected price volatility 66.24 %
Dividend yield 10 % The
Company does not have sufficient historical information to develop reasonable expectations about future exercise patterns and
post-vesting employment behavior, so we estimate the expected term of awards granted by taking the average of the vesting term
and the contractual term of the awards, referred to as the simplified method. The risk-free interest rate assumption is based
on observed interest rates appropriate for the term of the Company’s stock options. The Company used historical closing
stock price volatility for a period of 2 years. Although the Company has historical pricing for a period equal to the expected
life of the respective awards, the Company used a shorter period of time as the Company went through reorganization and was fundamentally
a different company. The dividend yield assumption is based on the Company’s history and expectation of no future dividend
payouts. Stock-based
compensation expense is based on awards ultimately expected to vest. ASC 718-10-55 allows companies to either estimate forfeitures
at the time of grant and revised, if necessary, in subsequent periods if actual forfeitures differ from those estimates or elect
to account for forfeitures as they occur by reversing compensation cost when the award is forfeited. Our accounting policy is
to account for forfeitures as they occur by recording a cumulative-effect adjustment in the period in which forfeitures occur. Stock
Compensation Expense Information ASC
718-10 requires measurement and recognition of compensation expense for all stock-based payments including warrants, stock options,
restricted stock grants and stock bonuses based on estimated fair values. Under the Amended and Restated 2006 Equity Incentive
Plan, the Company reserved 1,720,000 shares for purchase by the Company’s employees and under the Amended and Restated 2006
Non-Employee Director Stock Option Plan the Company reserved 700,000 shares for purchase by the Company’s employees. There
are 12,186 options outstanding under the 2006 Equity Incentive Plan. In
October 2014, the Company’s shareholders approved the 2014 Stock Incentive Plan, under which 7,390,355 shares were reserved
for purchase by the Company’s employees. In August 2018, a special meeting of shareholders was held in which the shareholders
voted to amend the Company’s 2014 Stock Incentive Plan to increase the reserve of shares authorized for issuance thereunder,
from 7,390,355 shares to 18,000,000 shares. There are 276,674 options outstanding under the 2014 Stock Incentive Plan. Compensation
expense recognized for the issuance of stock options for the years ended December 31, 2018 and 2017 was as follows:
December 31,
2018 2017
Stock-based compensation costs included in:
Costs of sales $ - $ 6
Sales and marketing expense - 76
General and administrative expense 1,383 202
Total stock-based compensation expense $ 1,383 $ 284 At
December 31, 2018, there was approximately $529 of total unrecognized compensation expense related to unvested share-based awards.
Generally, this expense will be recognized over the next 3.5 years and will be adjusted for any future forfeitures as they occur. On
October 15, 2015, our current CEO was awarded 165,052 performance shares with a grant date to be determined upon certain conditions
being satisfied. Those conditions had not been met as of December 31, 2018 and no compensation expense had been recorded. On
September 20, 2018, the Compensation Committee of the Board of Directors proposed, and the Board of Directors approved, an aggregate
award of 166,667 shares of common stock to our current CEO in light of performance and growth of certain key customer relationships.
Of those shares granted, 133,334 were deemed to be awarded and fully vested as of such date, with the remaining 33,333 shares
restricted to vest upon the Company’s recognition in accordance with GAAP of approximately $6,200 of revenue which is currently
deferred on the Company’s balance sheet. During the three-months ended September 30, 2018, the Company recorded compensation
expense for those vested awards based on the grant-date close price of the Company’s common stock, or $7.50, resulting in
a non-cash, non-recurring compensation expense in the period of $1,000. The remaining expense to be recognized upon vesting of
the restricted shares is $250, which is included in the total of $529 unrecognized compensation expense. On
December 31, 2018, the Company recorded $35 in additional compensation expense for the accelerated vesting of outstanding, unvested
stock options in conjunction with the separation agreement executed between the Chief Operating Officer and the Company during
the year ended December 31, 2018.</t>
  </si>
  <si>
    <t>Stockholders' Equity</t>
  </si>
  <si>
    <t>NOTE
16: STOCKHOLDERS’ EQUITY On
August 9, 2017, our Board of Directors authorized a program to repurchase up to 166,667 shares of our outstanding common stock
through August 9, 2019. The authorization allows for the repurchases to be conducted through open market or privately negotiated
transactions. Shares acquired under the stock repurchase program are expected to be retired and returned to the status of authorized
but unissued shares of common stock. The stock repurchase program can be suspended, modified or discontinued at any time at our
discretion. During the fourth quarter of 2017, 39,533 shares of common stock were repurchased at an aggregate price of $149
and were immediately cancelled. In
May 2017, the Company paid a vendor for services at a value of $500 with the issuance of 63,360 shares of common stock.</t>
  </si>
  <si>
    <t>Profit-Sharing Plan</t>
  </si>
  <si>
    <t>Retirement Benefits [Abstract]</t>
  </si>
  <si>
    <t>PROFIT-SHARING PLAN</t>
  </si>
  <si>
    <t>NOTE
17: PROFIT-SHARING PLAN We have a defined contribution
401(k) retirement plans for eligible associates in the United States. Associates may contribute up to 15% of their pretax compensation
to the plan subject to IRS limitations. Beginning on April 1, 2018, the Company began contributing an employer contribution match
of 50% of employee wages up to 6%, for an effective match of 3%. During 2018, employees who
joined the Company via acquisition of Allure participated in a defined contribution 401(k) retirement plans. Associates were able
to contribute up to 15% of their pretax compensation to the plan subject to IRS limitations. There was no employer match on this
plan during 2018. Allure personnel became eligible for the Creative Realities 401(k) retirement plan effective January 1, 2019
and the related employer match program. We have a Registered Retirement
Savings Plan for eligible associates in Canada. Associates may contribute up to 18% of earned income reported on their tax return
in the previous year, subject to legal contribution limits. Beginning on April 1, 2018, the Company began contributing an employer
contribution match of 50% of employee wages up to 6%, for an effective match of 3%.</t>
  </si>
  <si>
    <t>Segment Information and Significant Customers</t>
  </si>
  <si>
    <t>Segment Reporting [Abstract]</t>
  </si>
  <si>
    <t>SEGMENT INFORMATION AND SIGNIFICANT CUSTOMERS</t>
  </si>
  <si>
    <t>NOTE
18: SEGMENT INFORMATION AND SIGNIFICANT CUSTOMERS Segment
Information We
currently operate in one reportable segment, marketing technology solutions. Substantially all property and equipment is located
at our offices in the United States, and a data center located in the United States. All material sales for the years ended December
31, 2018 and 2017 were in the United States and Canada. Major
Customers We
had two customers that in the aggregate accounted for 40% and 63% of accounts receivable as of December 31, 2018 and December
31, 2017, respectively, which includes transactions with 33 Degrees as of December 31, 2017. We
had two and three customers that accounted for 48% and 56% of revenue for the years ended December 31, 2018 and 2017, respectively,
which includes transactions with 33 Degrees for 2017.</t>
  </si>
  <si>
    <t>Subsequent Events</t>
  </si>
  <si>
    <t>Subsequent Events [Abstract]</t>
  </si>
  <si>
    <t>SUBSEQUENT EVENTS</t>
  </si>
  <si>
    <t>NOTE
19: SUBSEQUENT EVENTS On
March 18, 2019, the Company filed Statements of Cancellation with the Minnesota Secretary of State that eliminated from the Company’s
Articles of Incorporation all matters set forth in the Certificates of Designation of Preferences, Rights and Limitations with
respect to the Series A Convertible Preferred Stock and Series A-1 Convertible Preferred Stock. No shares of Series A Convertible
Preferred Stock or Series A-1 Convertible Preferred Stock were issued or outstanding at the time of the filing of the Statements
of Cancellation. On
March 12, 2019, the Company entered into a security agreement and promissory note with 33 Degrees MS providing a line of credit
of $300 for hardware, installation and SaaS services. Under the agreement, product will be shipped and installed by the Company
upon evidence of a valid purchase order from the ultimate payer being provided as collateral. Simultaneously, the Company and
33 Degrees amended their pre-existing security agreement promissory note for 33 Degrees Convenience Connect, Inc. to cross-default
and cross-collateralize the agreements. Effective December 31, 2018, the Company
entered into a separation agreement with John Walpuck, our Chief Operating Officer until March 13, 2019. The Company agreed to
a transition of Mr. Walpuck’s duties through May 1, 2019. Mr. Walpuck will be paid $100 per hour, with a maximum of 80 hours
each month during the term. Pursuant to the terms of Mr. Walpuck’s employment agreement, Mr. Walpuck is receiving a total
of $220,000 in severance payments in even monthly installments through December 2019. The Company agreed to fully vest all stock
options of Mr. Walpuck, such options do not terminate as a result of Mr. Walpuck’s termination of employment and remain exercisable
throughout the term of the options.</t>
  </si>
  <si>
    <t>Summary of Significant Accounting Policies (Policies)</t>
  </si>
  <si>
    <t>Basis of Presentation</t>
  </si>
  <si>
    <t>1.
Basis of Presentation The
accompanying Consolidated Financial Statements have been prepared in accordance with the instructions to Form 10-K and Article
3 of Regulation S-X and include all of the information and disclosures required by generally accepted accounting principles in
the United States of America (“GAAP”) for annual financial reporting. The
consolidated financial statements include the accounts of Creative Realities, Inc., our wholly owned subsidiaries Allure, ConeXus
World Global LLC, Creative Realities (Canada), Inc., and Creative Realities, LLC. All inter-company balances and transactions
have been eliminated in consolidation, as applicable.</t>
  </si>
  <si>
    <t>2.
Revenue Recognition We
recognize revenue in accordance with Financial Accounting Standards Board (“FASB”) Accounting Standards Codification
(“ASC”) 606, Revenue from Contracts with Customers</t>
  </si>
  <si>
    <t xml:space="preserve">3.
Inventories Inventories
are stated at the lower of cost or market (net realizable value), determined by the first-in, first-out (FIFO) method, and consist
of the following:
December 31, December 31,
2018 2017
Raw materials, net of reserve of $207 and $10, respectively $ 220 $ 719
Work-in-process 159 132
Total inventories $ 379 $ 851 </t>
  </si>
  <si>
    <t>Impairment of Long-Lived Assets</t>
  </si>
  <si>
    <t>4.
Impairment of Long-Lived Assets We
review the carrying value of all long-lived assets, including property and equipment, for impairment in accordance with ASC 360,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t>
  </si>
  <si>
    <t>Basic and Diluted Income/(Loss) per Common Share</t>
  </si>
  <si>
    <t>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and warrants totaling approximately 5,320,162 and 1,571,931 at December
31, 2018 and 2017, respectively were excluded from the computation of loss per share as they are anti-dilutive due to the net
loss. Net loss attributable to common shareholders for the years ended December 31, 2018 and 2017 is after common stock dividends
on Series A Convertible Preferred Stock (“preferred stock”) of $345 and $246, respectively, and a preferred stock
conversion expense of $3,932 in 2018 as discussed further in Note 13.</t>
  </si>
  <si>
    <t>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December 31, 2018 and
2017.</t>
  </si>
  <si>
    <t>Goodwill and Definite-Lived Intangible Assets</t>
  </si>
  <si>
    <t>7.
Goodwill and Definite-Lived Intangible Assets We
follow the provisions of ASC 350, Goodwill and Other Intangible Assets. Pursuant to ASC 350, goodwill acquired in a purchase
business combination is not amortized, but instead tested for impairment at least annually. The Company uses a measurement date
of September 30. There was no impairment loss recognized on goodwill or definite-lived intangible assets during the years ended
December 31, 2018 and 2017 (see Note 8).</t>
  </si>
  <si>
    <t>Use of Estimates</t>
  </si>
  <si>
    <t>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recognition of revenue, valuation allowances related to deferred taxes, deferred revenue,
the fair value of acquired assets and liabilities, valuation of warrants and other stock-based compensation and other assumptions
and estimates used to evaluate the recoverability of long-lived assets, goodwill and other intangible assets and the related amortization
methods and periods. Actual results could differ from those estimates.</t>
  </si>
  <si>
    <t>Stock Split</t>
  </si>
  <si>
    <t>9.
Stock Split On
October 17, 2018, the Company effectuated a l-for-30 reverse stock split of its outstanding common stock, which was approved by
the Company’s board of directors on October 17, 2018. The accompanying financial statements and notes to the financial statements
give retroactive effect to the reverse stock split for all periods presented. The shares of common stock retained a par value
of $0.01 per share.</t>
  </si>
  <si>
    <t>Business Combinations</t>
  </si>
  <si>
    <t>10.
Business Combinations Accounting
for acquisitions requires us to recognize separately from goodwill the assets acquired and the liabilities assumed at their acquisition
date fair values. Goodwill as of the acquisition date is measured as the excess of consideration transferred over the net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Refer to
Note 5, “Business Combination” for a discussion of the accounting for the Allure Acquisition.</t>
  </si>
  <si>
    <t>Property and Equipment</t>
  </si>
  <si>
    <t xml:space="preserve">11.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Property
and equipment consist of the following at December 31, 2018 and 2017:
December
31,
2018 2017
Equipment $ 159 $ 1,700
Leasehold improvements 58 680
Purchased and developed software 1,758 1,516
Furniture and fixtures 82 439
Other depreciable assets 57 27
Total property and equipment 2,114 4,362
Less: accumulated depreciation and amortization (884 ) (3,226 )
Net property and equipment $ 1,230 $ 1,136 During
2018, we wrote-off fully depreciated property and equipment and the related accumulated depreciation of $3,628. The
estimated useful lives used to compute depreciation and amortization are as follows:
Asset class Useful life assigned
Equipment 3 – 5 years
Furniture and fixtures 5 years
Purchased and developed software 5 years
Leasehold improvements Shorter of 5 years or term of
lease Depreciation
expense was $391 and $345 for the years ended December 31, 2018 and 2017, respectively. </t>
  </si>
  <si>
    <t>Research and Development and Software Development Costs</t>
  </si>
  <si>
    <t>12.
Research and Development and Software Development Costs Research
and development expenses consist primarily of development personnel and non-employee contractor costs related to the development
of new products and services, enhancement of existing products and services, quality assurance and testing. The Company capitalizes
its costs incurred for additional functionality to its internal software. We capitalized approximately $243 and $524 for the years
ended December 31, 2018 and 2017, respectively. These software development costs include both enhancements and upgrades of our
client based systems including functionality of our internal information systems to aid in our productivity, profitability and
customer relationship management. We are amortizing these costs over 3 years once the new projects are completed and placed in
service. These costs are included in property and equipment, net on the consolidated balance sheets.</t>
  </si>
  <si>
    <t>Summary of Significant Accounting Policies (Tables)</t>
  </si>
  <si>
    <t>Schedule of inventories</t>
  </si>
  <si>
    <t xml:space="preserve"> December 31, December 31,
2018 2017
Raw materials, net of reserve of $207 and $10, respectively $ 220 $ 719
Work-in-process 159 132
Total inventories $ 379 $ 851 </t>
  </si>
  <si>
    <t>Schedule of property and equipment</t>
  </si>
  <si>
    <t xml:space="preserve"> December
31,
2018 2017
Equipment $ 159 $ 1,700
Leasehold improvements 58 680
Purchased and developed software 1,758 1,516
Furniture and fixtures 82 439
Other depreciable assets 57 27
Total property and equipment 2,114 4,362
Less: accumulated depreciation and amortization (884 ) (3,226 )
Net property and equipment $ 1,230 $ 1,136 </t>
  </si>
  <si>
    <t>Schedule of estimated useful lives used to compute depreciation and amortization</t>
  </si>
  <si>
    <t>Asset class Useful life assigned
Equipment 3 – 5 years
Furniture and fixtures 5 years
Purchased and developed software 5 years
Leasehold improvements Shorter of 5 years or term of
lease</t>
  </si>
  <si>
    <t>Business Combination (Tables)</t>
  </si>
  <si>
    <t>Schedule of purchase price allocation</t>
  </si>
  <si>
    <t xml:space="preserve">(in thousands) Total
Accounts receivable $ 2,477
Unbilled receivables 221
Inventory 142
Prepaid expenses &amp; other current assets 18
Property and equipment 177
Other assets 7
Identified intangible assets:
Definite-lived trade names 340
Developed technology 1,770
Customer relationships 2,870
Goodwill 3,911
Accounts payable (331 )
Accrued expenses (975 )
Customer deposits (503 )
Deferred revenues (276 )
Accounts payable converted into Seller Note (1,403 )
Net consideration transferred $ 8,445 </t>
  </si>
  <si>
    <t>Schedule of amortization period of identifiable intangible assets</t>
  </si>
  <si>
    <t xml:space="preserve">(in thousands) Preliminary Valuation Amortization Period
Identifiable intangible assets:
Definite-lived trade names $ 340 5 years
Developed technology 1,770 7 years
Customer relationships 2,870 15 years
Total $ 4,980 </t>
  </si>
  <si>
    <t>Allure Acquisition [Member]</t>
  </si>
  <si>
    <t>(in thousands) Consideration
Cash consideration for stock $ 6,300 (1 )
Payable to former Allure management 1,021 (2 )
Seller note payable 900 (3 )
Earnout liability 250 (4 )
Total consideration 8,471
Cash acquired (26 ) (5 )
Net consideration transferred $ 8,445
(1) Cash consideration for outstanding shares of Allure common stock per Stock Purchase Agreement.
(2) Represents a payable due to two former members of the Allure management team for a total of $1,250 as a result of the acquisition; 30% due in November 2018 and 70% due in November 2019. The fair value of the payable as of the acquisition date was deemed to be $1,021.
(3) Represents a note payable due from Allure to Seller, under a pre-existing Seller Note which was amended and restated for this amount through the Stock Purchase Agreement. At the closing date, the estimated net working capital deficit of Allure was $801 in excess of the target net working capital as defined in the stock purchase agreement. As of the acquisition date, Allure also had accounts payable to Seller for outsourced services of $2,204. We agreed with the Seller to settle the estimated net working capital deficit through a reduction in the accounts payable to Seller as of the acquisition date and to further amend the Seller Note to include the remaining $1,403 accounts payable due from Allure to Seller. The Seller Note thereby increased from $900 per the Stock Purchase Agreement to $2,303 at the opening balance sheet. That debt is represented by our issuance to the Seller of a promissory note accruing interest at 3.5% per annum. The promissory note will require us to make quarterly payments of interest through February 19, 2020, on which date the promissory note will mature and all remaining amounts owing thereunder will be due. We are able to prepay in whole or in part amounts owing under the promissory note, without penalty, at our option, at any time and from time to time.
(4) The
Stock Purchase Agreement contemplates additional consideration or $2,000 to be paid by us to Seller in the event that acquiree
revenue exceeds $13,000, as defined in the underlying agreement. The fair value of the earnout liability was determined to be
$250 at the time of acquisition.
(5) Represents the Allure cash balance acquired
at acquisition.</t>
  </si>
  <si>
    <t>Year Ended December 31,
(in thousands, except earnings per common share) 2018 2017
(unaudited)
Net sales $ 31,477 $ 27,147
Net income/(loss) $ (11,615 ) $ (9,643 )
Earnings per common share $ (3.22 ) $ (3.97 )</t>
  </si>
  <si>
    <t>Fair Value Measurement (Tables)</t>
  </si>
  <si>
    <t>Schedule of fair value measurement warrants</t>
  </si>
  <si>
    <t xml:space="preserve"> Quote Prices In Active Markets Significant Other Observable Inputs Significant Other Unobservable Inputs
Description Fair Value (Level 1) (Level 2) (Level 3)
Warrant liabilities at December 31, 2017 $ 858 - - $ 858
Warrant liabilities at December 31, 2018 $ 21 - - $ 21
The change in level 3 fair value is as follows:
Warrant liability as of December 31, 2017 $ 858
New warrant liabilities -
Decrease in fair value of warrant liability 837
Ending warrant liability as of December 31, 2018 $ 21 </t>
  </si>
  <si>
    <t>Supplemental Cash Flow Statement Information (Tables)</t>
  </si>
  <si>
    <t>Schedule of supplemental cash flow information</t>
  </si>
  <si>
    <t xml:space="preserve"> Year Ended
December 31,
2018 2017
Supplemental Cash Flow Information
Non-cash Investing and Financing Activities
Noncash preferred stock dividends $ 345 $ 246
Issuance of common stock upon conversion of preferred stock $ 1,927 $ 2,246
Issuance of warrants with term loan extensions / revolver draws $ 809 $ 2,216
Conversion of promissory notes $ 10,031 $ -
Noncash preferred stock conversion expense $ 3,932 $ - </t>
  </si>
  <si>
    <t>Intangible Assets and Goodwill (Tables)</t>
  </si>
  <si>
    <t>Schedule of intangible assets</t>
  </si>
  <si>
    <t xml:space="preserve">December 31, December 31,
2018 2017
Gross Gross
Carrying Accumulated Carrying Accumulated
Amount Amortization Amount Amortization
Technology platform $ 4,635 2,895 $ 2,865 2,568
Customer relationships 5,330 2,477 2,460 2,093
Trademarks and trade names 1,020 553 680 469
10,985 5,925 6,005 5,130
Accumulated amortization 5,925 5,130
Net book value of amortizable intangible assets $ 5,060 $ 875 </t>
  </si>
  <si>
    <t>Schedule of estimated amortization</t>
  </si>
  <si>
    <t xml:space="preserve">Year ending December 31, Amortization
2019 $ 593
2020 572
2021 512
2022 512
Thereafter 2,866 </t>
  </si>
  <si>
    <t>Schedule of estimated useful lives</t>
  </si>
  <si>
    <t xml:space="preserve">Acquired Intangible Asset: Amortization Period: (years)
Technology platform and patents 4 - 7
Trademark 5
Customer relationships 15 </t>
  </si>
  <si>
    <t>Loans Payable (Tables)</t>
  </si>
  <si>
    <t>Schedule of outstanding debt with detachable warrants</t>
  </si>
  <si>
    <t>Debt Type Issuance Date Principal Maturity Date Warrants Interest
Rate Information
A 6/30/2018 $ 264 6/30/2021 - 0.0% interest (1)
B 1/16/2018 1,000 8/16/2020 61,729 8.0% interest (2)
C 8/17/2016 3,000 8/16/2020 588,236 8.0% interest (2)
D 11/19/2018 2,303 2/15/2020 - 3.5% interest (3)
$ 6,567 649,965
Debt
discount (1,031 )
Total debt $ 5,536 A
– Secured Disbursed Escrow Promissory Note with related party B
– Revolving Loan with related party C
– Term Loan with related party D
– Amended and Restated Seller Note from acquisition of Allure (1)
0.0% interest per annum when total borrowings under the term and revolver loans, in aggregate, are below $4,000,000 in principal
(disregarding paid-in-kind ("PIK") interest); 8.0% cash, when total borrowing under the term and revolver loans, in
aggregate, exceed $4,000,000 in principal (disregarding PIK interest) (2)
8.0% cash interest per annum when total borrowings under the term and revolver loans, in aggregate, are below $4,000,000 in principal
(disregarding PIK interest); 8.0% cash, 2.0% PIK when total borrowing under the term and revolver loans, in aggregate, exceed
$4,000,000 in principal (disregarding PIK interest). If the Company does not successfully refinance the term loan debt facility
(C above) with a third party by June 30, 2019, the cash portion of the interest rate will increase from 8.0% to 10.0% per annum. (3)
3.5% simple cash interest per annum; interest payable quarterly with the first payment due on December 31, 2018 with payments
of accrued interest continuing quarterly thereafter until the maturity date of February 20, 2020.</t>
  </si>
  <si>
    <t>Commitments and Contingencies (Tables)</t>
  </si>
  <si>
    <t>Schedule of future minimum lease payments under leases</t>
  </si>
  <si>
    <t xml:space="preserve">Year ending December 31, Lease Obligations
2019 $ 726
2020 613
2021 423
2022 374
Thereafter 375
Total future minimum obligations $ 2,511 </t>
  </si>
  <si>
    <t>Income Taxes (Tables)</t>
  </si>
  <si>
    <t>Schedule of income tax provision</t>
  </si>
  <si>
    <t>Year ended December 31,
2018 2017
Tax provision summary
State income tax $ 23 $ 21
Deferred tax benefit, release of valuation allowance - -
Deferred tax benefit - federal (454 ) 2,382
Deferred tax expense/(benefit) - state 33 (149 )
Deferred tax benefit - foreign - (75 )
Change in valuation allowance - (2,218 )
Tax benefit $ (398 ) $ (39 )</t>
  </si>
  <si>
    <t>Schedule of reconciliation statutory income tax</t>
  </si>
  <si>
    <t>2018 2017
Federal statutory rate 21.00 % -34.00 %
State taxes, net of federal benefit 1.36 % -2.44 %
Foreign rate differential 0.58 % -0.08 %
IRC 162(m) limitation -0.63 % 0 %
Impact of Tax Act 0 % 3.10 %
Discrete items, Transaction items, and Other 239.77 % 3.55 %
Changes in valuation allowance -258.44 % -37.79 %
Effective tax rate 3.64 % -67.66 %</t>
  </si>
  <si>
    <t>Schedule of the deferred tax assets and liabilities</t>
  </si>
  <si>
    <t xml:space="preserve">December 31,
2018 2017
Deferred tax assets (liabilities):
Reserves $ 233 $ 12
Property and equipment 462 80
Accrued expenses 822 619
Severance 65 56
IRC 163(j) Interest Deduction 591 -
Non-qualified stock options 336 268
Net foreign carryforwards 2,214 1,906
Net operating loss and credit carryforwards 35,526 6,801
Intangibles (672 ) 605
Total deferred tax assets, net 39,577 10,347
Valuation allowance (39,705 ) (10,896 )
Net deferred tax liabilities $ (128 ) $ (549 ) </t>
  </si>
  <si>
    <t>Warrants (Tables)</t>
  </si>
  <si>
    <t>Schedule of range of inputs used for the Black Scholes option pricing model valuations</t>
  </si>
  <si>
    <t xml:space="preserve">Issuance Date Expected Term at Issuance Date Risk Free Interest Rate at Date of Issuance Volatility at Date of Issuance Stock Price at Date of Issuance
8/19/2017 5.00 1.81 % 64.71 % $ 10.50
11/13/2017 5.00 2.08 % 66.24 % $ 8.70
1/16/2018 5.00 2.36 % 65.07 % $ 7.80
4/27/2018 5.00 2.80 % 65.95 % $ 6.90
Remaining Expected Term Risk Free Interest Rate at Volatility at Stock Price at
0.64 - 4.92 2.60 % 98.44 % $ 2.28 </t>
  </si>
  <si>
    <t>Schedule of outstanding debt and equity warrants</t>
  </si>
  <si>
    <t xml:space="preserve">Warrants (Equity) Warrants (Liability)
Amount Weighted Average Exercise Price Weighted Average Remaining Contractual Life Amount Weighted Average Exercise Price Weighted Average Remaining Contractual Life
Balance January 1, 2018 1,100,150 $ 13.99 3.55 216,255 $ 10.51 1.64
Warrants issued with revolver loan 205,520 7.78 4.49 - - -
Warrants issued in public offering, including to underwriter 1,590,085 4.36 4.81 - - -
Warrants issued upon conversion of Preferred Stock 923,472 4.20 4.92 - - -
Warrants issued upon conversion of Promissory Notes 1,019,576 4.20 4.92 - - -
Warrants expired 23,756 249.41 - - - -
Balance December 31, 2018 4,815,047 $ 4.90 4.34 216,255 $ 10.51 0.64 </t>
  </si>
  <si>
    <t>Stock-Based Compensation (Tables)</t>
  </si>
  <si>
    <t>Schedule of stock options outstanding</t>
  </si>
  <si>
    <t xml:space="preserve">Weighted
Average Weighted Weighted
Remaining Average Average
Range of Exercise Number Contractual Exercise Options Exercise
Prices between Outstanding Life Price Exercisable Price
$5.40 - $19.50 287,341 7.04 $ 8.35 215,048 $ 8.66
$19.51 - $23.70 1,000 5.04 23.70 1,000 $ 23.70
$23.71 - $367.50 519 3.58 112.30 519 $ 112.30
288,860 7.02 $ 8.59 216,567 </t>
  </si>
  <si>
    <t>Schedule of stock option activity</t>
  </si>
  <si>
    <t xml:space="preserve"> Options Weighted Average Exercise
Outstanding Price
Balance, December 31, 2017 239,693 $ 8.69
Granted 52,501 7.94
Exercised - -
Forfeited or expired (3,334 ) 5.70
Balance, December 31, 2018 288,860 $ 8.59 </t>
  </si>
  <si>
    <t>Schedule of compensation expense</t>
  </si>
  <si>
    <t xml:space="preserve"> December 31,
2018 2017
Stock-based compensation costs included in:
Costs of sales $ - $ 6
Sales and marketing expense - 76
General and administrative expense 1,383 202
Total stock-based compensation expense $ 1,383 $ 284 </t>
  </si>
  <si>
    <t>September 7 and September 20, 2018 [Member]</t>
  </si>
  <si>
    <t>Schedule of estimated fair values of stock options using black-scholes model</t>
  </si>
  <si>
    <t>Risk-free interest rate 2.82 – 2.96 %
Expected term 6.25 years
Expected price volatility 63.45 %
Dividend yield 0 %</t>
  </si>
  <si>
    <t>November 6, 2017 [Member]</t>
  </si>
  <si>
    <t>Risk-free interest rate 1.95 %
Expected term 6.25 years
Expected price volatility 66.24 %
Dividend yield 10 %</t>
  </si>
  <si>
    <t>Nature of Organization and Operations (Details) - USD ($) $ / shares in Units, $ in Thousands</t>
  </si>
  <si>
    <t>1 Months Ended</t>
  </si>
  <si>
    <t>Sep. 20, 2018</t>
  </si>
  <si>
    <t>Dec. 31, 2016</t>
  </si>
  <si>
    <t>Nature of Organization and Operations (Textual)</t>
  </si>
  <si>
    <t>Working capital deficit</t>
  </si>
  <si>
    <t>Slipstream Communications, LLC [Member]</t>
  </si>
  <si>
    <t>Maturity date, description</t>
  </si>
  <si>
    <t>On November 9, 2018, Slipstream Communications, LLC, ("Slipstream") a related party (see Note 9), extended the maturity date of our term loan and revolving loan to August 16, 2020. Our intent is to refinance our term loan and revolving loan with an unrelated third party in the first half of 2019. In conjunction with the extension of the maturity date of our term loan, we agreed that the cash portion of the interest rate would conditionally increase from 8.0% per annum to 10.0% per annum effective July 1, 2019 if we have not successfully completed such refinancing activity by June 30, 2019.</t>
  </si>
  <si>
    <t>Allure Global Solutions, Inc. [Member]</t>
  </si>
  <si>
    <t>The Purchase Agreement contemplates additional consideration or $2,000 to be paid by us to Seller in the event that Allure's revenue exceeds $13,000, wherein revenues from one specifically-named customer add only 70% of their gross value to the total, for any of (i) the 12-month period ending December 31, 2019, or (ii) any of the next following trailing 12-month periods ending on each of March 31, June 30, September 30 and December 31, 2020</t>
  </si>
  <si>
    <t>Purchase Agreement, description</t>
  </si>
  <si>
    <t>We acquired ownership of all of Allure's issued and outstanding capital shares in consideration for a total purchase price of approximately $8,450, subject to a post-closing working capital adjustment. Of this purchase price amount, we paid $6,300 in cash. Of the remaining purchase price amount, approximately $1,250 was paid in the form of our assumption of certain retention bonus obligations of Allure, and approximately $900 due from Allure to the Seller, under an existing Seller Note which was amended and restated for this reduced amount. That debt is represented by our issuance to the Seller of a promissory note accruing interest at 3.5% per annum.</t>
  </si>
  <si>
    <t>Maturity date</t>
  </si>
  <si>
    <t>Feb. 19,
		2020</t>
  </si>
  <si>
    <t>Initial conversion price</t>
  </si>
  <si>
    <t>Description of conversion of all amounts</t>
  </si>
  <si>
    <t>Conversion of all amounts owing under the promissory note will be mandatory if the 30-day volume-weighted average price of our common stock exceeds 200% of the common stock trading price at the closing of the Allure Acquisition.</t>
  </si>
  <si>
    <t>Summary of Significant Accounting Policies (Details) - USD ($) $ in Thousands</t>
  </si>
  <si>
    <t>Raw materials, net of reserve of $207 and $10, respectively</t>
  </si>
  <si>
    <t>Work-in-process</t>
  </si>
  <si>
    <t>Total inventories</t>
  </si>
  <si>
    <t>Summary of Significant Accounting Policies (Details 1) - USD ($) $ in Thousands</t>
  </si>
  <si>
    <t>Property, Plant and Equipment [Line Items]</t>
  </si>
  <si>
    <t>Total property and equipment</t>
  </si>
  <si>
    <t>Less: accumulated depreciation and amortization</t>
  </si>
  <si>
    <t>Net property and equipment</t>
  </si>
  <si>
    <t>Purchased and developed software [Member]</t>
  </si>
  <si>
    <t>Equipment [Member]</t>
  </si>
  <si>
    <t>Leasehold improvements [Member]</t>
  </si>
  <si>
    <t>Furniture and fixtures [Member]</t>
  </si>
  <si>
    <t>Other depreciable assets [Member]</t>
  </si>
  <si>
    <t>Summary of Significant Accounting Policies (Details 2)</t>
  </si>
  <si>
    <t>Property and equipment estimated useful lives</t>
  </si>
  <si>
    <t>5 years</t>
  </si>
  <si>
    <t>Equipment [Member] | Minimum [Member]</t>
  </si>
  <si>
    <t>3 years</t>
  </si>
  <si>
    <t>Equipment [Member] | Maximum [Member]</t>
  </si>
  <si>
    <t>Leasehold Improvements [Member]</t>
  </si>
  <si>
    <t>Property and equipment estimated useful lives, description</t>
  </si>
  <si>
    <t>Shorter of 5 years or term of lease</t>
  </si>
  <si>
    <t>Summary of Significant Accounting Policies (Details Textual) - USD ($) $ in Thousands</t>
  </si>
  <si>
    <t>Oct. 17, 2018</t>
  </si>
  <si>
    <t>Summary of Significant Accounting Policies (Textual)</t>
  </si>
  <si>
    <t>Outstanding stock options and warrants</t>
  </si>
  <si>
    <t>Reverse stock split</t>
  </si>
  <si>
    <t>On October 17, 2018, the Company effectuated a l-for-30 reverse stock split of its outstanding common stock, which was approved by the Company's board of directors on October 17, 2018. The accompanying financial statements and notes to the financial statements give retroactive effect to the reverse stock split for all periods presented. The shares of common stock retained a par value of $0.01 per share.</t>
  </si>
  <si>
    <t>Depreciation expense</t>
  </si>
  <si>
    <t>Accumulated depreciation</t>
  </si>
  <si>
    <t>Internal software capitalized amount</t>
  </si>
  <si>
    <t>Amortizing terms</t>
  </si>
  <si>
    <t>Raw materials net of reserve</t>
  </si>
  <si>
    <t>Series A Convertible Preferred Stock [Member]</t>
  </si>
  <si>
    <t>Common stock dividends</t>
  </si>
  <si>
    <t>Recently Issued Accounting Pronouncements (Details) $ in Thousands</t>
  </si>
  <si>
    <t>Dec. 31, 2018USD ($)</t>
  </si>
  <si>
    <t>Recently Issued Accounting Pronouncements (Textual)</t>
  </si>
  <si>
    <t>Minimum rental payments</t>
  </si>
  <si>
    <t>Revenue Recognition (Details)</t>
  </si>
  <si>
    <t>Revenue Recognition (Details Textual)</t>
  </si>
  <si>
    <t>Installation service performance obligations, description</t>
  </si>
  <si>
    <t>The aggregate amount of the transaction price allocated to installation service performance obligations that are unsatisfied (or partially unsatisfied) as of December 31, 2018 were $52, $16 of which is included in unbilled receivables as of December 31, 2018. We expect to recognize the remainder in the three months ended March 31, 2019.</t>
  </si>
  <si>
    <t>Business Combination (Details) - Allure Global Solutions, Inc. [Member] $ in Thousands</t>
  </si>
  <si>
    <t>Nov. 20, 2018USD ($)</t>
  </si>
  <si>
    <t>Cash consideration for stock</t>
  </si>
  <si>
    <t>[1]</t>
  </si>
  <si>
    <t>Payable to former Allure management</t>
  </si>
  <si>
    <t>[2]</t>
  </si>
  <si>
    <t>Seller note payable</t>
  </si>
  <si>
    <t>[3]</t>
  </si>
  <si>
    <t>Earnout liability</t>
  </si>
  <si>
    <t>[4]</t>
  </si>
  <si>
    <t>Total consideration</t>
  </si>
  <si>
    <t>Cash acquired</t>
  </si>
  <si>
    <t>[5]</t>
  </si>
  <si>
    <t>Net consideration transferred</t>
  </si>
  <si>
    <t>Cash consideration for outstanding shares of Allure common stock per Stock Purchase Agreement.</t>
  </si>
  <si>
    <t>Represents a payable due to two former members of the Allure management team for a total of $1,250 as a result of the acquisition; 30% due in November 2018 and 70% due in November 2019. The fair value of the payable as of the acquisition date was deemed to be $1,021.</t>
  </si>
  <si>
    <t>Represents a note payable due from Allure to Seller, under a pre-existing Seller Note which was amended and restated for this amount through the Stock Purchase Agreement. At the closing date, the estimated net working capital deficit of Allure was $801 in excess of the target net working capital as defined in the stock purchase agreement. As of the acquisition date, Allure also had accounts payable to Seller for outsourced services of $2,204. We agreed with the Seller to settle the estimated net working capital deficit through a reduction in the accounts payable to Seller as of the acquisition date and to further amend the Seller Note to include the remaining $1,403 accounts payable due from Allure to Seller. The Seller Note thereby increased from $900 per the Stock Purchase Agreement to $2,303 at the opening balance sheet. That debt is represented by our issuance to the Seller of a promissory note accruing interest at 3.5% per annum. The promissory note will require us to make quarterly payments of interest through February 19, 2020, on which date the promissory note will mature and all remaining amounts owing thereunder will be due. We are able to prepay in whole or in part amounts owing under the promissory note, without penalty, at our option, at any time and from time to time.</t>
  </si>
  <si>
    <t>The Stock Purchase Agreement contemplates additional consideration or $2,000 to be paid by us to Seller in the event that acquiree revenue exceeds $13,000, as defined in the underlying agreement. The fair value of the earnout liability was determined to be $250 at the time of acquisition.</t>
  </si>
  <si>
    <t>Represents the Allure cash balance acquired at acquisition.</t>
  </si>
  <si>
    <t>Business Combination (Details 1) - USD ($) $ in Thousands</t>
  </si>
  <si>
    <t>Nov. 20, 2018</t>
  </si>
  <si>
    <t>Identified intangible assets:</t>
  </si>
  <si>
    <t>Accounts receivable</t>
  </si>
  <si>
    <t>Inventory</t>
  </si>
  <si>
    <t>Prepaid expenses &amp; other current assets</t>
  </si>
  <si>
    <t>Property and equipment</t>
  </si>
  <si>
    <t>Definite-lived trade names</t>
  </si>
  <si>
    <t>Developed technology</t>
  </si>
  <si>
    <t>Customer relationships</t>
  </si>
  <si>
    <t>Accounts payable converted into Seller Note</t>
  </si>
  <si>
    <t>Business Combination (Details 2) $ in Thousands</t>
  </si>
  <si>
    <t>Preliminary valuation of identifiable intangible assets</t>
  </si>
  <si>
    <t>Definite-lived trade names [Member]</t>
  </si>
  <si>
    <t>Amortization period for identifiable intangible assets</t>
  </si>
  <si>
    <t>Developed technology [Member]</t>
  </si>
  <si>
    <t>7 years</t>
  </si>
  <si>
    <t>Customer relationships [Member]</t>
  </si>
  <si>
    <t>15 years</t>
  </si>
  <si>
    <t>Business Combination (Details 3) - USD ($) $ / shares in Units, $ in Thousands</t>
  </si>
  <si>
    <t>Net sales</t>
  </si>
  <si>
    <t>Net income/(loss)</t>
  </si>
  <si>
    <t>Earnings per common share</t>
  </si>
  <si>
    <t>Business Combination (Details Textual) $ in Thousands</t>
  </si>
  <si>
    <t>Nov. 20, 2018USD ($)Members</t>
  </si>
  <si>
    <t>Dec. 31, 2017USD ($)</t>
  </si>
  <si>
    <t>Long term seller note payable</t>
  </si>
  <si>
    <t>Direct transaction costs</t>
  </si>
  <si>
    <t>Incremental interest expense</t>
  </si>
  <si>
    <t>Pursuant to the Stock Purchase Agreement, the total purchase price was $8,450, which was primarily funded using cash from the Company's public offering closed on November 19, 2018.</t>
  </si>
  <si>
    <t>Retention bonus due</t>
  </si>
  <si>
    <t>Number of members | Members</t>
  </si>
  <si>
    <t>Retention bonus due percentage, description</t>
  </si>
  <si>
    <t>30% due in November 2018 and 70% due in November 2019.</t>
  </si>
  <si>
    <t>Estimated net working capital deficit</t>
  </si>
  <si>
    <t>Accounts payable to Seller for outsourced services</t>
  </si>
  <si>
    <t>The Stock Purchase Agreement contemplates additional consideration or $2,000 to be paid by us to Seller in the event that acquiree revenue exceeds $13,000, as defined in the underlying agreement.</t>
  </si>
  <si>
    <t>Fair value of the earnout liability</t>
  </si>
  <si>
    <t>Cash flow projections discounted percent</t>
  </si>
  <si>
    <t>26.00%</t>
  </si>
  <si>
    <t>Fair value of property, plant and equipment</t>
  </si>
  <si>
    <t>Promissory note accruing interest percent</t>
  </si>
  <si>
    <t>3.50%</t>
  </si>
  <si>
    <t>Allure Global Solutions, Inc. [Member] | Minimum [Member]</t>
  </si>
  <si>
    <t>Identifiable intangible assets weighted average lives</t>
  </si>
  <si>
    <t>Allure Global Solutions, Inc. [Member] | Maximum [Member]</t>
  </si>
  <si>
    <t>Fair Value Measurement (Details) $ in Thousands</t>
  </si>
  <si>
    <t>Quote Prices In Active Markets (Level 1) [Member]</t>
  </si>
  <si>
    <t>Fair Value, Assets and Liabilities Measured on Recurring and Nonrecurring Basis [Line Items]</t>
  </si>
  <si>
    <t>Warrant liabilities, Beginning balance</t>
  </si>
  <si>
    <t>Warrant liabilities, Ending balance</t>
  </si>
  <si>
    <t>Significant Other Observable Inputs (Level 2) [Member]</t>
  </si>
  <si>
    <t>Significant Other Unobservable Inputs (Level 3) [Member]</t>
  </si>
  <si>
    <t>Fair Value [Member]</t>
  </si>
  <si>
    <t>Fair Value Measurement (Details 1) - Level 3 Fair Value [Member] $ in Thousands</t>
  </si>
  <si>
    <t>Warrant liability as of December 31, 2017</t>
  </si>
  <si>
    <t>New warrant liabilities</t>
  </si>
  <si>
    <t>Decrease in fair value of warrant liability</t>
  </si>
  <si>
    <t>Ending warrant liability as of December 31, 2018</t>
  </si>
  <si>
    <t>Supplemental Cash Flow Statement Information (Details) - USD ($) $ in Thousands</t>
  </si>
  <si>
    <t>Non-cash Investing and Financing Activities</t>
  </si>
  <si>
    <t>Noncash preferred stock dividends</t>
  </si>
  <si>
    <t>Issuance of common stock upon conversion of preferred stock</t>
  </si>
  <si>
    <t>Issuance of warrants with term loan extensions / revolver draws</t>
  </si>
  <si>
    <t>Conversion of promissory notes</t>
  </si>
  <si>
    <t>Noncash preferred stock conversion expense</t>
  </si>
  <si>
    <t>Intangible Assets and Goodwill (Details) - USD ($) $ in Thousands</t>
  </si>
  <si>
    <t>Finite-Lived Intangible Assets [Line Items]</t>
  </si>
  <si>
    <t>Gross Carrying Amount</t>
  </si>
  <si>
    <t>Accumulated Amortization</t>
  </si>
  <si>
    <t>Net book value of amortizable intangible assets</t>
  </si>
  <si>
    <t>Technology Platform [Member]</t>
  </si>
  <si>
    <t>Customer Relationships [Member]</t>
  </si>
  <si>
    <t>Trademarks and Trade Names [Member]</t>
  </si>
  <si>
    <t>Intangible Assets and Goodwill (Details 1) $ in Thousands</t>
  </si>
  <si>
    <t>2019</t>
  </si>
  <si>
    <t>2020</t>
  </si>
  <si>
    <t>2021</t>
  </si>
  <si>
    <t>2022</t>
  </si>
  <si>
    <t>Thereafter</t>
  </si>
  <si>
    <t>Intangible Assets and Goodwill (Details 2)</t>
  </si>
  <si>
    <t>Technology Platform and Patents [Member] | Minimum [Member]</t>
  </si>
  <si>
    <t>Amortization Period: (years)</t>
  </si>
  <si>
    <t>4 years</t>
  </si>
  <si>
    <t>Technology Platform and Patents [Member] | Maximum [Member]</t>
  </si>
  <si>
    <t>Trademarks [Member]</t>
  </si>
  <si>
    <t>Intangible Assets and Goodwill (Details Textual) - USD ($) $ in Thousands</t>
  </si>
  <si>
    <t>Intangible Assets (Textual)</t>
  </si>
  <si>
    <t>Amortization of intangible assets</t>
  </si>
  <si>
    <t>Wrote-off fully amortized intangible assets</t>
  </si>
  <si>
    <t>Gross carrying amount</t>
  </si>
  <si>
    <t>Technology-Based Intangible Assets [Member]</t>
  </si>
  <si>
    <t>Technology-Based Intangible Assets [Member] | Allure Global Solutions, Inc. [Member]</t>
  </si>
  <si>
    <t>Customer Relationships [Member] | Allure Global Solutions, Inc. [Member]</t>
  </si>
  <si>
    <t>Trademarks and Trade Names [Member] | Allure Global Solutions, Inc. [Member]</t>
  </si>
  <si>
    <t>Loans Payable (Details) $ in Thousands</t>
  </si>
  <si>
    <t>Dec. 31, 2018USD ($)shares</t>
  </si>
  <si>
    <t>Principal</t>
  </si>
  <si>
    <t>Warrants | shares</t>
  </si>
  <si>
    <t>Debt discount</t>
  </si>
  <si>
    <t>Total debt</t>
  </si>
  <si>
    <t>6/30/2018 [Member]</t>
  </si>
  <si>
    <t>Debt Type</t>
  </si>
  <si>
    <t>Secured Disbursed Escrow Promissory Note with related party</t>
  </si>
  <si>
    <t>Issuance Date</t>
  </si>
  <si>
    <t>Jun. 30,
		2018</t>
  </si>
  <si>
    <t>Maturity Date</t>
  </si>
  <si>
    <t>Jun. 30,
		2021</t>
  </si>
  <si>
    <t>Interest Rate Information</t>
  </si>
  <si>
    <t>0.0% interest</t>
  </si>
  <si>
    <t>1/16/2018 [Member]</t>
  </si>
  <si>
    <t>Revolving Loan with related party</t>
  </si>
  <si>
    <t>Jan. 16,
		2018</t>
  </si>
  <si>
    <t>Aug. 16,
		2020</t>
  </si>
  <si>
    <t>8.0% interest</t>
  </si>
  <si>
    <t>8/17/2016 [Member]</t>
  </si>
  <si>
    <t>Term Loan with related party</t>
  </si>
  <si>
    <t>Aug. 17,
		2016</t>
  </si>
  <si>
    <t>11/19/2018 [Member]</t>
  </si>
  <si>
    <t>Amended and Restated Seller Note from acquisition of Allure</t>
  </si>
  <si>
    <t>Nov. 19,
		2018</t>
  </si>
  <si>
    <t>Feb. 15,
		2020</t>
  </si>
  <si>
    <t>3.5% interest</t>
  </si>
  <si>
    <t>0.0% interest per annum when total borrowings under the term and revolver loans, in aggregate, are below $4,000,000 in principal (disregarding paid-in-kind ("PIK") interest); 8.0% cash, when total borrowing under the term and revolver loans, in aggregate, exceed $4,000,000 in principal (disregarding PIK interest)</t>
  </si>
  <si>
    <t>8.0% cash interest per annum when total borrowings under the term and revolver loans, in aggregate, are below $4,000,000 in principal (disregarding PIK interest); 8.0% cash, 2.0% PIK when total borrowing under the term and revolver loans, in aggregate, exceed $4,000,000 in principal (disregarding PIK interest). If the Company does not successfully refinance the term loan debt facility (C above) with a third party by June 30, 2019, the cash portion of the interest rate will increase from 8.0% to 10.0% per annum.</t>
  </si>
  <si>
    <t>3.5% simple cash interest per annum; interest payable quarterly with the first payment due on December 31, 2018 with payments of accrued interest continuing quarterly thereafter until the maturity date of February 20, 2020.</t>
  </si>
  <si>
    <t>Loans Payable (Details Textual) - USD ($) $ / shares in Units, $ in Thousands</t>
  </si>
  <si>
    <t>Nov. 09, 2018</t>
  </si>
  <si>
    <t>Jan. 16, 2018</t>
  </si>
  <si>
    <t>Nov. 19, 2018</t>
  </si>
  <si>
    <t>Oct. 29, 2018</t>
  </si>
  <si>
    <t>Apr. 30, 2018</t>
  </si>
  <si>
    <t>Apr. 27, 2018</t>
  </si>
  <si>
    <t>Nov. 13, 2017</t>
  </si>
  <si>
    <t>Aug. 10, 2017</t>
  </si>
  <si>
    <t>Aug. 17, 2016</t>
  </si>
  <si>
    <t>Related Party Loans Payable (Textual)</t>
  </si>
  <si>
    <t>Warrant to purchase common stock price per share</t>
  </si>
  <si>
    <t>Debt discount amortized</t>
  </si>
  <si>
    <t>Convertible promissory note, description</t>
  </si>
  <si>
    <t>(1) 0.0% interest per annum when total borrowings under the term and revolver loans, in aggregate, are below $4,000,000 in principal (disregarding paid-in-kind ("PIK") interest); 8.0% cash, when total borrowing under the term and revolver loans, in aggregate, exceed $4,000,000 in principal (disregarding PIK interest) (2) 8.0% cash interest per annum when total borrowings under the term and revolver loans, in aggregate, are below $4,000,000 in principal (disregarding PIK interest); 8.0% cash, 2.0% PIK when total borrowing under the term and revolver loans, in aggregate, exceed $4,000,000 in principal (disregarding PIK interest). If the Company does not successfully refinance the term loan debt facility (C above) with a third party by June 30, 2019, the cash portion of the interest rate will increase from 8.0% to 10.0% per annum. (3) 3.5% simple cash interest per annum; interest payable quarterly with the first payment due on December 31, 2018 with payments of accrued interest continuing quarterly thereafter until the maturity date of February 20, 2020.</t>
  </si>
  <si>
    <t>Fair value of warrants on the issuance</t>
  </si>
  <si>
    <t>Conversions of common stock</t>
  </si>
  <si>
    <t>Issuance of common stock shares</t>
  </si>
  <si>
    <t>Accounts payable to seller for outsourced services</t>
  </si>
  <si>
    <t>Conversion of all amounts owing under the promissory note will be mandatory if the 30-day volume-weighted average price of our common stock exceeds 200% of the common stock trading price at the closing of the acquisition.</t>
  </si>
  <si>
    <t>Terms of warrant</t>
  </si>
  <si>
    <t>Aug. 17,
		2019</t>
  </si>
  <si>
    <t>Warrants to purchase common stock</t>
  </si>
  <si>
    <t>Interest on convertible promissory note</t>
  </si>
  <si>
    <t>8.00%</t>
  </si>
  <si>
    <t>Extended the maturity date of the 8% senior notes to August 17, 2018.</t>
  </si>
  <si>
    <t>Slipstream Communications, LLC [Member] | Secured Disbursed Escrow Promissory Note [Member]</t>
  </si>
  <si>
    <t>Interest rate, description</t>
  </si>
  <si>
    <t>The principal amount of the Secured Disbursed Escrow Promissory Note will bear simple interest at the 8%; provided, further, however, that the Loan Rate with respect to the Secured Disbursed Escrow Promissory Note shall be 0% at all times when the aggregate outstanding principal amount of the Term Loan and the Revolving Loan (excluding the additional principal added pursuant to this proviso) is at or below $4,000.</t>
  </si>
  <si>
    <t>Leased operating facility</t>
  </si>
  <si>
    <t>Slipstream Communications, LLC [Member] | Loan and Security Agreement [Member]</t>
  </si>
  <si>
    <t>Principal amount</t>
  </si>
  <si>
    <t>Borrowed loan</t>
  </si>
  <si>
    <t>Term loan interest percentage</t>
  </si>
  <si>
    <t>Jan. 16,
		2019</t>
  </si>
  <si>
    <t>Share price per share</t>
  </si>
  <si>
    <t>Fair value of warrants</t>
  </si>
  <si>
    <t>The aggregate outstanding principal amount of the Term Loan and the Revolving Loan (excluding the additional principal added pursuant to this proviso) exceeds $4,000 then the Loan Rate shall be 10%, of which eight percent 8% shall be payable in cash and 2% shall be paid by the issuance of and treated as additional principal of the Term Loan ("PIK"); provided, further, however, that the Loan Rate with respect to the Disbursed Escrow Loan shall be 0%.</t>
  </si>
  <si>
    <t>Extended the maturity date of our term loan and revolver loan to August 16, 2020 through the Fifth Amendment to the Loan and Security Agreement. Our intent is to refinance our term loan with an unrelated third party in the first half of 2019. In conjunction with the extension of the maturity date of our term loan, we agreed that the interest rate would conditionally increase from 8.0% per annum to 10.0% per annum effective July 1, 2019 if we have not successfully completed such refinancing activity by June 30, 2019.</t>
  </si>
  <si>
    <t>We used proceeds from our public offering to repay Slipstream $1,283, inclusive of $125 of accrued interest, to reduce borrowings under the Loan and Security Agreement to an aggregate of $4,264, comprised of $3,000 term loan, $1,000 revolving loan and $264 secured disbursed escrow promissory note. The consolidated balance sheet includes $27 of accrued interest as of December 31, 2018 representing one month's interest at 8.0% on the $4,000 outstanding balance.</t>
  </si>
  <si>
    <t>The conversion was contingent upon (i) the conversion of the Company's Series A Preferred Stock, and (ii) the successful completion of a Public Offering of at least $10 million, each of which were successfully completed on November 19, 2018. In exchange for participation in the Public Offering, subject to a minimum participation requirement as agreed between the underwriters and the Company, and Slipstream's and execution of a lock-up agreement, Slipstream received, as a one-time incentive, additional common stock and warrants in such number that decreased the effective conversion price of the convertible notes to 70% of the lowest of those scenarios outlined above.</t>
  </si>
  <si>
    <t>Adjusted per share price value</t>
  </si>
  <si>
    <t>Share conversion price, description</t>
  </si>
  <si>
    <t>Common stock and warrants at a conversion price equal to the lower of $7.65, or 80% of the price at which shares of common stock were sold in the Public Offering.</t>
  </si>
  <si>
    <t>Commitments and Contingencies (Details) $ in Thousands</t>
  </si>
  <si>
    <t>Total future minimum obligations</t>
  </si>
  <si>
    <t>Commitments and Contingencies (Details Textual) - USD ($) $ in Thousands</t>
  </si>
  <si>
    <t>Dec. 21, 2018</t>
  </si>
  <si>
    <t>Sep. 30, 2018</t>
  </si>
  <si>
    <t>Sep. 30, 2017</t>
  </si>
  <si>
    <t>Commitments and Contingencies (Textual)</t>
  </si>
  <si>
    <t>Accrue for the remaining rent under the lease term, net</t>
  </si>
  <si>
    <t>Previously recorded liability from lease termination liability</t>
  </si>
  <si>
    <t>Recognized a gain</t>
  </si>
  <si>
    <t>Accrued liability</t>
  </si>
  <si>
    <t>Settled and/or wrote off debt</t>
  </si>
  <si>
    <t>Cash payment</t>
  </si>
  <si>
    <t>Severance expense</t>
  </si>
  <si>
    <t>Payables previously recorded by dissolved subsidiary</t>
  </si>
  <si>
    <t>Rent expense</t>
  </si>
  <si>
    <t>Cash payments for termination benefits</t>
  </si>
  <si>
    <t>Related Party Transactions (Details) - USD ($) $ / shares in Units, $ in Thousands</t>
  </si>
  <si>
    <t>Aug. 14, 2018</t>
  </si>
  <si>
    <t>Sep. 01, 2017</t>
  </si>
  <si>
    <t>Mar. 12, 2019</t>
  </si>
  <si>
    <t>Related Party Transactions (Textual)</t>
  </si>
  <si>
    <t>Common stock issued value</t>
  </si>
  <si>
    <t>Common stock issued shares</t>
  </si>
  <si>
    <t>Convertible preferred stock, shares issued upon conversion</t>
  </si>
  <si>
    <t>Series A-1 Preferred Stock [Member]</t>
  </si>
  <si>
    <t>Number of convertible preferred series</t>
  </si>
  <si>
    <t>Common stock at the conversion rate</t>
  </si>
  <si>
    <t>CEO [Member] | Series A-1 Preferred Stock [Member]</t>
  </si>
  <si>
    <t>ConeXus World Global, LLC [Member] | CEO [Member]</t>
  </si>
  <si>
    <t>Subsequent Event [Member]</t>
  </si>
  <si>
    <t>Line of credit</t>
  </si>
  <si>
    <t>33 Degrees Convenience Connect, Inc., [Member]</t>
  </si>
  <si>
    <t>Related party entity owned percentage</t>
  </si>
  <si>
    <t>17.50%</t>
  </si>
  <si>
    <t>Repayment amount of related party transactions</t>
  </si>
  <si>
    <t>Description of subsequent event</t>
  </si>
  <si>
    <t>The payment agreement stipulates a simple interest rate of 12% on aged accounts receivable to be paid on the tenth day of each month through the maturity date of December 31, 2019. Remaining payments due under the agreement as of December 31, 2018 were $1,933, $450 of which has been paid subsequent to the year-end date as of the date of this filing. Remaining payments of $150 are to be paid on the first day of each month beginning April 1, 2019 through the maturity date, or December 31, 2019. All amounts under this note are included in accounts receivable in current assets as all amounts are expected to be collected within one year of the balance sheet date.</t>
  </si>
  <si>
    <t>33 Degrees Menu Services, LLC [Member]</t>
  </si>
  <si>
    <t>Related party entity , description</t>
  </si>
  <si>
    <t>The Company had sales to 33 Degrees, inclusive of sales to 33 Degrees MS, of $1,566, or 6.9%, and $3,390, or 19.2% of consolidated sales. Accounts receivable due from 33 Degrees, inclusive of accounts receivable from 33 Degrees MS, was $1,933, or 30%, and $3,017, or 51.0% of consolidated accounts receivable at December 31, 2018 and December 31, 2017, respectively.</t>
  </si>
  <si>
    <t>Payment for hardware and services</t>
  </si>
  <si>
    <t>33 Degrees Menu Services, LLC [Member] | Subsequent Event [Member]</t>
  </si>
  <si>
    <t>Income Taxes (Details) - USD ($) $ in Thousands</t>
  </si>
  <si>
    <t>Tax provision summary</t>
  </si>
  <si>
    <t>State income tax</t>
  </si>
  <si>
    <t>Deferred tax benefit, release of valuation allowance</t>
  </si>
  <si>
    <t>Deferred tax benefit - federal</t>
  </si>
  <si>
    <t>Deferred tax expense/(benefit) - state</t>
  </si>
  <si>
    <t>Deferred tax benefit - foreign</t>
  </si>
  <si>
    <t>Change in valuation allowance</t>
  </si>
  <si>
    <t>Tax benefit</t>
  </si>
  <si>
    <t>Income Taxes (Details 1)</t>
  </si>
  <si>
    <t>Federal statutory rate</t>
  </si>
  <si>
    <t>21.00%</t>
  </si>
  <si>
    <t>(34.00%)</t>
  </si>
  <si>
    <t>State taxes, net of federal benefit</t>
  </si>
  <si>
    <t>1.36%</t>
  </si>
  <si>
    <t>(2.44%)</t>
  </si>
  <si>
    <t>Foreign rate differential</t>
  </si>
  <si>
    <t>0.58%</t>
  </si>
  <si>
    <t>(0.08%)</t>
  </si>
  <si>
    <t>IRC 162(m) limitation</t>
  </si>
  <si>
    <t>(0.63%)</t>
  </si>
  <si>
    <t>0.00%</t>
  </si>
  <si>
    <t>Impact of Tax Act</t>
  </si>
  <si>
    <t>3.10%</t>
  </si>
  <si>
    <t>Discrete items, Transaction items, and Other</t>
  </si>
  <si>
    <t>239.77%</t>
  </si>
  <si>
    <t>3.55%</t>
  </si>
  <si>
    <t>Changes in valuation allowance</t>
  </si>
  <si>
    <t>(258.44%)</t>
  </si>
  <si>
    <t>(37.79%)</t>
  </si>
  <si>
    <t>Effective tax rate</t>
  </si>
  <si>
    <t>3.64%</t>
  </si>
  <si>
    <t>(67.66%)</t>
  </si>
  <si>
    <t>Income Taxes (Details 2) - USD ($) $ in Thousands</t>
  </si>
  <si>
    <t>Deferred tax assets (liabilities):</t>
  </si>
  <si>
    <t>Reserves</t>
  </si>
  <si>
    <t>Severance</t>
  </si>
  <si>
    <t>IRC 163(j) Interest Deduction</t>
  </si>
  <si>
    <t>Non-qualified stock options</t>
  </si>
  <si>
    <t>Net foreign carryforwards</t>
  </si>
  <si>
    <t>Net operating loss and credit carryforwards</t>
  </si>
  <si>
    <t>Intangibles</t>
  </si>
  <si>
    <t>Total deferred tax assets, net</t>
  </si>
  <si>
    <t>Valuation allowance</t>
  </si>
  <si>
    <t>Net deferred tax liabilities</t>
  </si>
  <si>
    <t>Income Taxes (Details Textual) - USD ($) $ in Thousands</t>
  </si>
  <si>
    <t>3 Months Ended</t>
  </si>
  <si>
    <t>Income Taxes (Texual)</t>
  </si>
  <si>
    <t>U.S. statutory tax rates</t>
  </si>
  <si>
    <t>Income tax benefit</t>
  </si>
  <si>
    <t>Federal NOL carryforward for federal</t>
  </si>
  <si>
    <t>Foreign NOL carryforward</t>
  </si>
  <si>
    <t>Legislation [Member]</t>
  </si>
  <si>
    <t>Maximum [Member]</t>
  </si>
  <si>
    <t>35.00%</t>
  </si>
  <si>
    <t>Minimum [Member]</t>
  </si>
  <si>
    <t>Convertible Preferred Stock (Details) - USD ($) $ / shares in Units, $ in Thousands</t>
  </si>
  <si>
    <t>Nov. 30, 2018</t>
  </si>
  <si>
    <t>Convertible Preferred Stock (Textual)</t>
  </si>
  <si>
    <t>Preferred stock dividend entitles</t>
  </si>
  <si>
    <t>6.00%</t>
  </si>
  <si>
    <t>Preferred stock dividend, payable semi-annually, description</t>
  </si>
  <si>
    <t>The three-year anniversary of the initial investment date occurred during the second half of 2017 for $5.2 million and the first quarter of 2018 for the remaining $0.3 million originally issued preferred stock and therefore dividends on those investments will be paid via issuance of common shares at all future dividend dates.</t>
  </si>
  <si>
    <t>Preferred stock redemption, description</t>
  </si>
  <si>
    <t>From and after the three-year anniversary of the date of issuance, the Company has the right (but not the obligation), upon at least 30 days prior written notice, to call some or all of the preferred stock for redemption at any time after the common stock has had a closing price on the relevant trading market, for a period of at least 15 consecutive days, all of which must be after the three-year anniversary date of the purchase agreement, equal to at least one and one-half times the initial conversion price.</t>
  </si>
  <si>
    <t>Issued an aggregate shares</t>
  </si>
  <si>
    <t>Semi-Annual Dividend [Member]</t>
  </si>
  <si>
    <t>Shares of preferred stock</t>
  </si>
  <si>
    <t>Series Perferred Stock One [Member]</t>
  </si>
  <si>
    <t>Convertible shares outstanding</t>
  </si>
  <si>
    <t>Converted shares of stock conversion</t>
  </si>
  <si>
    <t>Charge of conversion of stock</t>
  </si>
  <si>
    <t>Additional Common stock and warrant, description</t>
  </si>
  <si>
    <t>Those holders of preferred stock who executed a customary lock-up agreement for a period continuing for 90 days after the consummation of the public offering were issued, as a one-time incentive, additional common stock and warrants, in such number as defined in underlying agreements. The Company issued an additional 1,123,367 shares of common stock in exchange for execution of such lock-up agreemnets.</t>
  </si>
  <si>
    <t>Public offering cost</t>
  </si>
  <si>
    <t>Series A-1 Convertible Preferred Stock [Member]</t>
  </si>
  <si>
    <t>Warrants (Details) - Warrant [Member]</t>
  </si>
  <si>
    <t>Dec. 31, 2018$ / shares</t>
  </si>
  <si>
    <t>8/19/2017 [Member]</t>
  </si>
  <si>
    <t>Schedule of warrant liabilities valuation is based on the Black-Scholes option pricing model</t>
  </si>
  <si>
    <t>Expected Term at Issuance Date</t>
  </si>
  <si>
    <t>Risk Free Interest Rate at Date of Issuance</t>
  </si>
  <si>
    <t>1.81%</t>
  </si>
  <si>
    <t>Volatility at Date of Issuance</t>
  </si>
  <si>
    <t>64.71%</t>
  </si>
  <si>
    <t>Stock Price at Date of Issuance</t>
  </si>
  <si>
    <t>11/13/2017 [Member]</t>
  </si>
  <si>
    <t>2.08%</t>
  </si>
  <si>
    <t>66.24%</t>
  </si>
  <si>
    <t>2.36%</t>
  </si>
  <si>
    <t>65.07%</t>
  </si>
  <si>
    <t>4/27/2018 [Member]</t>
  </si>
  <si>
    <t>2.80%</t>
  </si>
  <si>
    <t>65.95%</t>
  </si>
  <si>
    <t>Warrants (Details 1) - Warrant [Member]</t>
  </si>
  <si>
    <t>Remaining Expected Term at Decemeber 31, 2018</t>
  </si>
  <si>
    <t>7 months 21 days</t>
  </si>
  <si>
    <t>4 years 11 months 1 day</t>
  </si>
  <si>
    <t>Issuance Date [Member]</t>
  </si>
  <si>
    <t>Risk Free Interest Rate at Decemeber 31, 2018</t>
  </si>
  <si>
    <t>2.60%</t>
  </si>
  <si>
    <t>Volatility at Decemeber 31, 2018</t>
  </si>
  <si>
    <t>98.44%</t>
  </si>
  <si>
    <t>Stock Price at Decemeber 31, 2018</t>
  </si>
  <si>
    <t>Warrants (Details 2)</t>
  </si>
  <si>
    <t>Dec. 31, 2018$ / sharesshares</t>
  </si>
  <si>
    <t>Warrant [Member]</t>
  </si>
  <si>
    <t>Class of Warrant or Right [Line Items]</t>
  </si>
  <si>
    <t>Number of Shares, Warrants, Beginning Balance | shares</t>
  </si>
  <si>
    <t>Number of Shares, Warrants issued with revolver loan | shares</t>
  </si>
  <si>
    <t>Number of Shares, Warrants issued in public offering, including to underwriter | shares</t>
  </si>
  <si>
    <t>Number of Shares, Warrants issued upon conversion of Preferred Stock | shares</t>
  </si>
  <si>
    <t>Number of Shares, Warrants issued upon conversion of Promissory Notes | shares</t>
  </si>
  <si>
    <t>Number of Shares, Warrants expired | shares</t>
  </si>
  <si>
    <t>Number of Shares, Warrants, Ending Balance | shares</t>
  </si>
  <si>
    <t>Weighted Average Exercise Price, Beginning Balance | $ / shares</t>
  </si>
  <si>
    <t>Weighted Average Exercise Price, Warrants issued with revolver loan | $ / shares</t>
  </si>
  <si>
    <t>Weighted Average Exercise Price, Warrants issued in public offering, including to underwriter | $ / shares</t>
  </si>
  <si>
    <t>Weighted Average Exercise Price, Warrants issued upon conversion of Preferred Stock | $ / shares</t>
  </si>
  <si>
    <t>Weighted Average Exercise Price, Warrants issued upon conversion of Promissory Notes | $ / shares</t>
  </si>
  <si>
    <t>Weighted Average Exercise Price, Warrants expired | $ / shares</t>
  </si>
  <si>
    <t>Weighted Average Exercise Price, Ending Balance | $ / shares</t>
  </si>
  <si>
    <t>Weighted Average Remaining Contractual Life, Beginning Period</t>
  </si>
  <si>
    <t>3 years 6 months 18 days</t>
  </si>
  <si>
    <t>Weighted Average Remaining Contractual Life, Warrants issued with revolver loan</t>
  </si>
  <si>
    <t>4 years 5 months 27 days</t>
  </si>
  <si>
    <t>Weighted Average Remaining Contractual Life, Warrants issued in public offering, including to underwriter</t>
  </si>
  <si>
    <t>4 years 9 months 22 days</t>
  </si>
  <si>
    <t>Weighted Average Remaining Contractual Life, Warrants issued upon conversion of Preferred Stock</t>
  </si>
  <si>
    <t>Weighted Average Remaining Contractual Life, Warrants issued upon conversion of Promissory Notes</t>
  </si>
  <si>
    <t>Weighted Average Remaining Contractual Life, Warrants expired</t>
  </si>
  <si>
    <t>Weighted Average Remaining Contractual Life, Ending Period</t>
  </si>
  <si>
    <t>4 years 4 months 2 days</t>
  </si>
  <si>
    <t>Warrant Liability [Member]</t>
  </si>
  <si>
    <t>1 year 7 months 21 days</t>
  </si>
  <si>
    <t>Warrants (Details Textual) - USD ($) $ / shares in Units, $ in Thousands</t>
  </si>
  <si>
    <t>Warrants (Textual)</t>
  </si>
  <si>
    <t>Underwritten public offering shares</t>
  </si>
  <si>
    <t>Common stock and warrants to purchase</t>
  </si>
  <si>
    <t>Slipstream Communications, Llc [Member]</t>
  </si>
  <si>
    <t>Warrant to purchase common stock</t>
  </si>
  <si>
    <t>Price per share</t>
  </si>
  <si>
    <t>Price per share subject to subsequent abjustment</t>
  </si>
  <si>
    <t>Slipstream Communications, Llc [Member] | Loan and Security Agreement [Member]</t>
  </si>
  <si>
    <t>Revolving loan</t>
  </si>
  <si>
    <t>Interest rate per annum</t>
  </si>
  <si>
    <t>IPO [Member]</t>
  </si>
  <si>
    <t>Gross proceeds to public offering</t>
  </si>
  <si>
    <t>Public offering price</t>
  </si>
  <si>
    <t>Repayment of debt</t>
  </si>
  <si>
    <t>Stock-Based Compensation (Details)</t>
  </si>
  <si>
    <t>Schedule of stock options outstanding and exercisable</t>
  </si>
  <si>
    <t>Number Outstanding | shares</t>
  </si>
  <si>
    <t>Weighted Average Remaining Contractual Life</t>
  </si>
  <si>
    <t>7 years 7 days</t>
  </si>
  <si>
    <t>Weighted Average Exercise Price</t>
  </si>
  <si>
    <t>Options Exercisable | shares</t>
  </si>
  <si>
    <t>Range One [Member]</t>
  </si>
  <si>
    <t>Range of Exercise Prices Between, Lower Limit</t>
  </si>
  <si>
    <t>Range of Exercise Prices between, Upper Limit</t>
  </si>
  <si>
    <t>7 years 15 days</t>
  </si>
  <si>
    <t>Range Two [Member]</t>
  </si>
  <si>
    <t>5 years 15 days</t>
  </si>
  <si>
    <t>Range Three [Member]</t>
  </si>
  <si>
    <t>3 years 6 months 29 days</t>
  </si>
  <si>
    <t>Stock-Based Compensation (Details 1)</t>
  </si>
  <si>
    <t>Options Outstanding, Beginning balance | shares</t>
  </si>
  <si>
    <t>Options Outstanding, Granted | shares</t>
  </si>
  <si>
    <t>Options Outstanding, Exercised | shares</t>
  </si>
  <si>
    <t>Options Outstanding, Forfeited or expired | shares</t>
  </si>
  <si>
    <t>Options Outstanding, Ending balance | shares</t>
  </si>
  <si>
    <t>Weighted Average Exercise Price, Beginning balance | $ / shares</t>
  </si>
  <si>
    <t>Weighted Average Exercise Price, Granted | $ / shares</t>
  </si>
  <si>
    <t>Weighted Average Exercise Price, Exercised | $ / shares</t>
  </si>
  <si>
    <t>Weighted Average Exercise Price, Forfeited or expired | $ / shares</t>
  </si>
  <si>
    <t>Weighted Average Exercise Price, Ending balance | $ / shares</t>
  </si>
  <si>
    <t>Stock-Based Compensation (Details 2)</t>
  </si>
  <si>
    <t>Risk-free interest rate, minimum</t>
  </si>
  <si>
    <t>2.82%</t>
  </si>
  <si>
    <t>Risk-free interest rate, maximum</t>
  </si>
  <si>
    <t>2.96%</t>
  </si>
  <si>
    <t>Expected term</t>
  </si>
  <si>
    <t>6 years 2 months 30 days</t>
  </si>
  <si>
    <t>Expected price volatility</t>
  </si>
  <si>
    <t>63.45%</t>
  </si>
  <si>
    <t>Dividend yield</t>
  </si>
  <si>
    <t>November Six TwoThousand Seventeen [Member]</t>
  </si>
  <si>
    <t>Risk-free interest rate</t>
  </si>
  <si>
    <t>1.95%</t>
  </si>
  <si>
    <t>10.00%</t>
  </si>
  <si>
    <t>Stock-Based Compensation (Details 3) - USD ($) $ in Thousands</t>
  </si>
  <si>
    <t>Stock-based compensation costs included in:</t>
  </si>
  <si>
    <t>Total stock-based compensation expense</t>
  </si>
  <si>
    <t>Cost of Sales [Member]</t>
  </si>
  <si>
    <t>Selling and Marketing Expense [Member]</t>
  </si>
  <si>
    <t>General and Administrative Expense [Member]</t>
  </si>
  <si>
    <t>Stock-Based Compensation (Details Textual) - USD ($) $ / shares in Units, $ in Thousands</t>
  </si>
  <si>
    <t>Nov. 06, 2017</t>
  </si>
  <si>
    <t>Oct. 31, 2014</t>
  </si>
  <si>
    <t>Oct. 15, 2015</t>
  </si>
  <si>
    <t>Stock-Based Compensation (Textual)</t>
  </si>
  <si>
    <t>Weighted average remaining contractual life</t>
  </si>
  <si>
    <t>Options outstanding</t>
  </si>
  <si>
    <t>Stock option expense recognize period</t>
  </si>
  <si>
    <t>3 years 6 months</t>
  </si>
  <si>
    <t>Unrecognized compensation expense</t>
  </si>
  <si>
    <t>Deemed granted shares</t>
  </si>
  <si>
    <t>Stock Compensation Plan [Member]</t>
  </si>
  <si>
    <t>Shares reserved for company's employees</t>
  </si>
  <si>
    <t>Stock Compensation Plan [Member] | Maximum [Member]</t>
  </si>
  <si>
    <t>Issuance of shares authorised</t>
  </si>
  <si>
    <t>Stock Compensation Plan [Member] | Minimum [Member]</t>
  </si>
  <si>
    <t>Two Thousand Six Non Employee Director Stock Option Plan [Member]</t>
  </si>
  <si>
    <t>Two Thousand Six Equity Incentive Plan [Member]</t>
  </si>
  <si>
    <t>Chief Executive Officer [Member]</t>
  </si>
  <si>
    <t>Performance shares with a grant date</t>
  </si>
  <si>
    <t>Restricted Shares</t>
  </si>
  <si>
    <t>Non-recurring compensation expense</t>
  </si>
  <si>
    <t>Recognized compensation expenses</t>
  </si>
  <si>
    <t>Aggregate award shares of common stock</t>
  </si>
  <si>
    <t>Exercise price</t>
  </si>
  <si>
    <t>Recognition in accordance with GAAP</t>
  </si>
  <si>
    <t>Officer [Member]</t>
  </si>
  <si>
    <t>Options vesting period</t>
  </si>
  <si>
    <t>10 years</t>
  </si>
  <si>
    <t>Granted year of option</t>
  </si>
  <si>
    <t>Fair value of options on grant date</t>
  </si>
  <si>
    <t>Two Employees [Member]</t>
  </si>
  <si>
    <t>Chief Operating Officer [Member]</t>
  </si>
  <si>
    <t>Stockholders' Equity (Details) - USD ($) $ in Thousands</t>
  </si>
  <si>
    <t>Aug. 09, 2017</t>
  </si>
  <si>
    <t>May 31, 2017</t>
  </si>
  <si>
    <t>Stockholders' Equity (Textual)</t>
  </si>
  <si>
    <t>Repurchase shares of common stock</t>
  </si>
  <si>
    <t>Repurchase of common stock, value</t>
  </si>
  <si>
    <t>Issuance of shares of common stock, value</t>
  </si>
  <si>
    <t>Issuance of shares of common stock</t>
  </si>
  <si>
    <t>Profit-Sharing Plan (Details)</t>
  </si>
  <si>
    <t>Profit Sharing Plan (Textual)</t>
  </si>
  <si>
    <t>Defined contribution retirement plans, description</t>
  </si>
  <si>
    <t>Associates may contribute up to 15% of their pretax compensation to the plan subject to IRS limitations. There are currently plans to implement an employer contribution match of 50% of employee wages up to 6%, for an effective match of 3% on April 1, 2018.</t>
  </si>
  <si>
    <t>Associates may contribute</t>
  </si>
  <si>
    <t>15.00%</t>
  </si>
  <si>
    <t>Description of registered retirement savings plan</t>
  </si>
  <si>
    <t>Associates may contribute up to 18% of earned income reported on their tax return in the previous year, subject to legal contribution limits. Beginning on April 1, 2018, the Company began contributing an employer contribution match of 50% of employee wages up to 6%, for an effective match of 3%.</t>
  </si>
  <si>
    <t>Segment Information and Significant Customers (Details)</t>
  </si>
  <si>
    <t>Dec. 31, 2018SegmentsCustomers</t>
  </si>
  <si>
    <t>Dec. 31, 2017Customers</t>
  </si>
  <si>
    <t>Segment Information and Significant Customers (Textual)</t>
  </si>
  <si>
    <t>Number of reportable segments | Segments</t>
  </si>
  <si>
    <t>Accounts Receivable [Member]</t>
  </si>
  <si>
    <t>Percent from major customers</t>
  </si>
  <si>
    <t>40.00%</t>
  </si>
  <si>
    <t>63.00%</t>
  </si>
  <si>
    <t>Number of major customers</t>
  </si>
  <si>
    <t>Sales Revenue, Net [Member]</t>
  </si>
  <si>
    <t>48.00%</t>
  </si>
  <si>
    <t>56.00%</t>
  </si>
  <si>
    <t>Subsequent Events (Details) - Subsequent Event [Member] - USD ($) $ in Thousands</t>
  </si>
  <si>
    <t>Jan. 31, 2019</t>
  </si>
  <si>
    <t>Subsequent Events (Textual)</t>
  </si>
  <si>
    <t>Separation agreement, description</t>
  </si>
  <si>
    <t>The Company entered into a separation agreement with John Walpuck, our Chief Operating Officer until March 13, 2019. The Company agreed to a transition of Mr. Walpuck’s duties through May 1, 2019. Mr. Walpuck will be paid $100 per hour, with a maximum of 80 hours each month during the term. Pursuant to the terms of Mr. Walpuck’s employment agreement, Mr. Walpuck is receiving a total of $220,000 in severance payments in even monthly installments through December 2019. The Company agreed to fully vest all stock options of Mr. Walpuck, such options do not terminate as a result of Mr. Walpuck’s termination of employment and remain exercisable throughout the term of the op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B19" s="4" t="s">
        <v>34</v>
      </c>
    </row>
    <row r="20" spans="1:4">
      <c r="A20" s="4" t="s">
        <v>35</v>
      </c>
      <c r="B20" s="4" t="s">
        <v>11</v>
      </c>
    </row>
    <row r="21" spans="1:4">
      <c r="A21" s="4" t="s">
        <v>36</v>
      </c>
      <c r="D21" s="5" t="n">
        <v>10206558</v>
      </c>
    </row>
    <row r="22" spans="1:4">
      <c r="A22" s="4" t="s">
        <v>37</v>
      </c>
      <c r="C22" s="6" t="n">
        <v>9724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64</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718</v>
      </c>
      <c r="C3" s="5" t="n">
        <v>1003</v>
      </c>
    </row>
    <row r="4" spans="1:3">
      <c r="A4" s="4" t="s">
        <v>42</v>
      </c>
      <c r="B4" s="6" t="n">
        <v>6479</v>
      </c>
      <c r="C4" s="6" t="n">
        <v>5912</v>
      </c>
    </row>
    <row r="5" spans="1:3">
      <c r="A5" s="4" t="s">
        <v>43</v>
      </c>
      <c r="B5" s="6" t="n">
        <v>1202</v>
      </c>
      <c r="C5" s="6" t="n">
        <v>77</v>
      </c>
    </row>
    <row r="6" spans="1:3">
      <c r="A6" s="4" t="s">
        <v>44</v>
      </c>
      <c r="B6" s="6" t="n">
        <v>379</v>
      </c>
      <c r="C6" s="6" t="n">
        <v>851</v>
      </c>
    </row>
    <row r="7" spans="1:3">
      <c r="A7" s="4" t="s">
        <v>45</v>
      </c>
      <c r="B7" s="6" t="n">
        <v>1581</v>
      </c>
      <c r="C7" s="6" t="n">
        <v>1030</v>
      </c>
    </row>
    <row r="8" spans="1:3">
      <c r="A8" s="4" t="s">
        <v>46</v>
      </c>
      <c r="B8" s="6" t="n">
        <v>12359</v>
      </c>
      <c r="C8" s="6" t="n">
        <v>8873</v>
      </c>
    </row>
    <row r="9" spans="1:3">
      <c r="A9" s="4" t="s">
        <v>47</v>
      </c>
      <c r="B9" s="6" t="n">
        <v>1230</v>
      </c>
      <c r="C9" s="6" t="n">
        <v>1136</v>
      </c>
    </row>
    <row r="10" spans="1:3">
      <c r="A10" s="4" t="s">
        <v>48</v>
      </c>
      <c r="B10" s="6" t="n">
        <v>5060</v>
      </c>
      <c r="C10" s="6" t="n">
        <v>875</v>
      </c>
    </row>
    <row r="11" spans="1:3">
      <c r="A11" s="4" t="s">
        <v>49</v>
      </c>
      <c r="B11" s="6" t="n">
        <v>18900</v>
      </c>
      <c r="C11" s="6" t="n">
        <v>14989</v>
      </c>
    </row>
    <row r="12" spans="1:3">
      <c r="A12" s="4" t="s">
        <v>50</v>
      </c>
      <c r="B12" s="6" t="n">
        <v>179</v>
      </c>
      <c r="C12" s="6" t="n">
        <v>172</v>
      </c>
    </row>
    <row r="13" spans="1:3">
      <c r="A13" s="4" t="s">
        <v>51</v>
      </c>
      <c r="B13" s="6" t="n">
        <v>37728</v>
      </c>
      <c r="C13" s="6" t="n">
        <v>26045</v>
      </c>
    </row>
    <row r="14" spans="1:3">
      <c r="A14" s="3" t="s">
        <v>52</v>
      </c>
    </row>
    <row r="15" spans="1:3">
      <c r="A15" s="4" t="s">
        <v>53</v>
      </c>
      <c r="B15" s="6" t="n">
        <v>1995</v>
      </c>
      <c r="C15" s="6" t="n">
        <v>2017</v>
      </c>
    </row>
    <row r="16" spans="1:3">
      <c r="A16" s="4" t="s">
        <v>54</v>
      </c>
      <c r="B16" s="6" t="n">
        <v>3847</v>
      </c>
      <c r="C16" s="6" t="n">
        <v>2689</v>
      </c>
    </row>
    <row r="17" spans="1:3">
      <c r="A17" s="4" t="s">
        <v>55</v>
      </c>
      <c r="B17" s="6" t="n">
        <v>6454</v>
      </c>
      <c r="C17" s="6" t="n">
        <v>6721</v>
      </c>
    </row>
    <row r="18" spans="1:3">
      <c r="A18" s="4" t="s">
        <v>56</v>
      </c>
      <c r="B18" s="6" t="n">
        <v>2687</v>
      </c>
      <c r="C18" s="6" t="n">
        <v>1247</v>
      </c>
    </row>
    <row r="19" spans="1:3">
      <c r="A19" s="4" t="s">
        <v>57</v>
      </c>
      <c r="B19" s="6" t="n">
        <v>21</v>
      </c>
    </row>
    <row r="20" spans="1:3">
      <c r="A20" s="4" t="s">
        <v>58</v>
      </c>
      <c r="B20" s="6" t="n">
        <v>15004</v>
      </c>
      <c r="C20" s="6" t="n">
        <v>12674</v>
      </c>
    </row>
    <row r="21" spans="1:3">
      <c r="A21" s="4" t="s">
        <v>59</v>
      </c>
      <c r="B21" s="6" t="n">
        <v>3233</v>
      </c>
      <c r="C21" s="6" t="n">
        <v>5465</v>
      </c>
    </row>
    <row r="22" spans="1:3">
      <c r="A22" s="4" t="s">
        <v>60</v>
      </c>
      <c r="B22" s="6" t="n">
        <v>2303</v>
      </c>
    </row>
    <row r="23" spans="1:3">
      <c r="A23" s="4" t="s">
        <v>57</v>
      </c>
      <c r="C23" s="6" t="n">
        <v>858</v>
      </c>
    </row>
    <row r="24" spans="1:3">
      <c r="A24" s="4" t="s">
        <v>61</v>
      </c>
      <c r="B24" s="6" t="n">
        <v>128</v>
      </c>
      <c r="C24" s="6" t="n">
        <v>549</v>
      </c>
    </row>
    <row r="25" spans="1:3">
      <c r="A25" s="4" t="s">
        <v>62</v>
      </c>
      <c r="B25" s="6" t="n">
        <v>239</v>
      </c>
      <c r="C25" s="6" t="n">
        <v>220</v>
      </c>
    </row>
    <row r="26" spans="1:3">
      <c r="A26" s="4" t="s">
        <v>63</v>
      </c>
      <c r="B26" s="6" t="n">
        <v>20907</v>
      </c>
      <c r="C26" s="6" t="n">
        <v>19766</v>
      </c>
    </row>
    <row r="27" spans="1:3">
      <c r="A27" s="4" t="s">
        <v>64</v>
      </c>
      <c r="B27" s="4" t="s">
        <v>65</v>
      </c>
      <c r="C27" s="4" t="s">
        <v>65</v>
      </c>
    </row>
    <row r="28" spans="1:3">
      <c r="A28" s="4" t="s">
        <v>66</v>
      </c>
      <c r="B28" s="4" t="s">
        <v>65</v>
      </c>
      <c r="C28" s="6" t="n">
        <v>1927</v>
      </c>
    </row>
    <row r="29" spans="1:3">
      <c r="A29" s="3" t="s">
        <v>67</v>
      </c>
    </row>
    <row r="30" spans="1:3">
      <c r="A30" s="4" t="s">
        <v>68</v>
      </c>
      <c r="B30" s="6" t="n">
        <v>97</v>
      </c>
      <c r="C30" s="6" t="n">
        <v>28</v>
      </c>
    </row>
    <row r="31" spans="1:3">
      <c r="A31" s="4" t="s">
        <v>69</v>
      </c>
      <c r="B31" s="6" t="n">
        <v>53575</v>
      </c>
      <c r="C31" s="6" t="n">
        <v>30555</v>
      </c>
    </row>
    <row r="32" spans="1:3">
      <c r="A32" s="4" t="s">
        <v>70</v>
      </c>
      <c r="B32" s="6" t="n">
        <v>-36851</v>
      </c>
      <c r="C32" s="6" t="n">
        <v>-26231</v>
      </c>
    </row>
    <row r="33" spans="1:3">
      <c r="A33" s="4" t="s">
        <v>71</v>
      </c>
      <c r="B33" s="6" t="n">
        <v>16821</v>
      </c>
      <c r="C33" s="6" t="n">
        <v>4352</v>
      </c>
    </row>
    <row r="34" spans="1:3">
      <c r="A34" s="4" t="s">
        <v>72</v>
      </c>
      <c r="B34" s="5" t="n">
        <v>37728</v>
      </c>
      <c r="C34" s="5" t="n">
        <v>26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2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185</v>
      </c>
    </row>
    <row r="4" spans="1:2">
      <c r="A4" s="4" t="s">
        <v>254</v>
      </c>
      <c r="B4" s="4" t="s">
        <v>255</v>
      </c>
    </row>
    <row r="5" spans="1:2">
      <c r="A5" s="4" t="s">
        <v>192</v>
      </c>
      <c r="B5" s="4" t="s">
        <v>256</v>
      </c>
    </row>
    <row r="6" spans="1:2">
      <c r="A6" s="4" t="s">
        <v>161</v>
      </c>
      <c r="B6" s="4" t="s">
        <v>257</v>
      </c>
    </row>
    <row r="7" spans="1:2">
      <c r="A7" s="4" t="s">
        <v>258</v>
      </c>
      <c r="B7" s="4" t="s">
        <v>259</v>
      </c>
    </row>
    <row r="8" spans="1:2">
      <c r="A8" s="4" t="s">
        <v>260</v>
      </c>
      <c r="B8" s="4" t="s">
        <v>261</v>
      </c>
    </row>
    <row r="9" spans="1:2">
      <c r="A9" s="4" t="s">
        <v>223</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row>
    <row r="6" spans="1:2">
      <c r="A6" s="4" t="s">
        <v>283</v>
      </c>
      <c r="B6" s="4" t="s">
        <v>288</v>
      </c>
    </row>
    <row r="7" spans="1:2">
      <c r="A7" s="4" t="s">
        <v>285</v>
      </c>
      <c r="B7"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201</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9</v>
      </c>
    </row>
    <row r="2" spans="1:3">
      <c r="A2" s="3" t="s">
        <v>74</v>
      </c>
    </row>
    <row r="3" spans="1:3">
      <c r="A3" s="4" t="s">
        <v>75</v>
      </c>
      <c r="B3" s="5" t="n">
        <v>583</v>
      </c>
      <c r="C3" s="5" t="n">
        <v>40</v>
      </c>
    </row>
    <row r="4" spans="1:3">
      <c r="A4" s="4" t="s">
        <v>76</v>
      </c>
      <c r="B4" s="6" t="n">
        <v>1031</v>
      </c>
      <c r="C4" s="6" t="n">
        <v>1916</v>
      </c>
    </row>
    <row r="5" spans="1:3">
      <c r="A5" s="4" t="s">
        <v>77</v>
      </c>
      <c r="B5" s="5" t="n">
        <v>0</v>
      </c>
      <c r="C5" s="5" t="n">
        <v>5692</v>
      </c>
    </row>
    <row r="6" spans="1:3">
      <c r="A6" s="4" t="s">
        <v>78</v>
      </c>
      <c r="B6" s="7" t="n">
        <v>0.01</v>
      </c>
      <c r="C6" s="7" t="n">
        <v>0.01</v>
      </c>
    </row>
    <row r="7" spans="1:3">
      <c r="A7" s="4" t="s">
        <v>79</v>
      </c>
      <c r="B7" s="6" t="n">
        <v>200000</v>
      </c>
      <c r="C7" s="6" t="n">
        <v>200000</v>
      </c>
    </row>
    <row r="8" spans="1:3">
      <c r="A8" s="4" t="s">
        <v>80</v>
      </c>
      <c r="B8" s="6" t="n">
        <v>9725</v>
      </c>
      <c r="C8" s="6" t="n">
        <v>2753</v>
      </c>
    </row>
    <row r="9" spans="1:3">
      <c r="A9" s="4" t="s">
        <v>81</v>
      </c>
      <c r="B9" s="6" t="n">
        <v>9725</v>
      </c>
      <c r="C9" s="6" t="n">
        <v>27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205</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09</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13</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17</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24</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4" t="s">
        <v>322</v>
      </c>
      <c r="B3" s="4" t="s">
        <v>323</v>
      </c>
    </row>
    <row r="4" spans="1:2">
      <c r="A4" s="4" t="s">
        <v>324</v>
      </c>
      <c r="B4" s="4" t="s">
        <v>325</v>
      </c>
    </row>
    <row r="5" spans="1:2">
      <c r="A5" s="4" t="s">
        <v>326</v>
      </c>
      <c r="B5" s="4" t="s">
        <v>327</v>
      </c>
    </row>
    <row r="6" spans="1:2">
      <c r="A6" s="4" t="s">
        <v>328</v>
      </c>
    </row>
    <row r="7" spans="1:2">
      <c r="A7" s="4" t="s">
        <v>329</v>
      </c>
      <c r="B7" s="4" t="s">
        <v>330</v>
      </c>
    </row>
    <row r="8" spans="1:2">
      <c r="A8" s="4" t="s">
        <v>331</v>
      </c>
    </row>
    <row r="9" spans="1:2">
      <c r="A9" s="4" t="s">
        <v>329</v>
      </c>
      <c r="B9"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333</v>
      </c>
      <c r="B1" s="2" t="s">
        <v>334</v>
      </c>
      <c r="C1" s="2" t="s">
        <v>1</v>
      </c>
    </row>
    <row r="2" spans="1:5">
      <c r="B2" s="2" t="s">
        <v>335</v>
      </c>
      <c r="C2" s="2" t="s">
        <v>2</v>
      </c>
      <c r="D2" s="2" t="s">
        <v>39</v>
      </c>
      <c r="E2" s="2" t="s">
        <v>336</v>
      </c>
    </row>
    <row r="3" spans="1:5">
      <c r="A3" s="3" t="s">
        <v>337</v>
      </c>
    </row>
    <row r="4" spans="1:5">
      <c r="A4" s="4" t="s">
        <v>41</v>
      </c>
      <c r="C4" s="5" t="n">
        <v>2718</v>
      </c>
      <c r="D4" s="5" t="n">
        <v>1003</v>
      </c>
      <c r="E4" s="5" t="n">
        <v>1352</v>
      </c>
    </row>
    <row r="5" spans="1:5">
      <c r="A5" s="4" t="s">
        <v>338</v>
      </c>
      <c r="C5" s="5" t="n">
        <v>2675</v>
      </c>
    </row>
    <row r="6" spans="1:5">
      <c r="A6" s="4" t="s">
        <v>339</v>
      </c>
    </row>
    <row r="7" spans="1:5">
      <c r="A7" s="3" t="s">
        <v>337</v>
      </c>
    </row>
    <row r="8" spans="1:5">
      <c r="A8" s="4" t="s">
        <v>340</v>
      </c>
      <c r="C8" s="4" t="s">
        <v>341</v>
      </c>
    </row>
    <row r="9" spans="1:5">
      <c r="A9" s="4" t="s">
        <v>342</v>
      </c>
    </row>
    <row r="10" spans="1:5">
      <c r="A10" s="3" t="s">
        <v>337</v>
      </c>
    </row>
    <row r="11" spans="1:5">
      <c r="A11" s="4" t="s">
        <v>340</v>
      </c>
      <c r="B11" s="4" t="s">
        <v>343</v>
      </c>
    </row>
    <row r="12" spans="1:5">
      <c r="A12" s="4" t="s">
        <v>344</v>
      </c>
      <c r="B12" s="4" t="s">
        <v>345</v>
      </c>
    </row>
    <row r="13" spans="1:5">
      <c r="A13" s="4" t="s">
        <v>346</v>
      </c>
      <c r="B13" s="4" t="s">
        <v>347</v>
      </c>
    </row>
    <row r="14" spans="1:5">
      <c r="A14" s="4" t="s">
        <v>348</v>
      </c>
      <c r="B14" s="7" t="n">
        <v>8.4</v>
      </c>
    </row>
    <row r="15" spans="1:5">
      <c r="A15" s="4" t="s">
        <v>349</v>
      </c>
      <c r="B15"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1</v>
      </c>
      <c r="B1" s="2" t="s">
        <v>2</v>
      </c>
      <c r="C1" s="2" t="s">
        <v>39</v>
      </c>
    </row>
    <row r="2" spans="1:3">
      <c r="A2" s="3" t="s">
        <v>185</v>
      </c>
    </row>
    <row r="3" spans="1:3">
      <c r="A3" s="4" t="s">
        <v>352</v>
      </c>
      <c r="B3" s="5" t="n">
        <v>220</v>
      </c>
      <c r="C3" s="5" t="n">
        <v>719</v>
      </c>
    </row>
    <row r="4" spans="1:3">
      <c r="A4" s="4" t="s">
        <v>353</v>
      </c>
      <c r="B4" s="6" t="n">
        <v>159</v>
      </c>
      <c r="C4" s="6" t="n">
        <v>132</v>
      </c>
    </row>
    <row r="5" spans="1:3">
      <c r="A5" s="4" t="s">
        <v>354</v>
      </c>
      <c r="B5" s="5" t="n">
        <v>379</v>
      </c>
      <c r="C5" s="5" t="n">
        <v>8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9</v>
      </c>
    </row>
    <row r="2" spans="1:3">
      <c r="A2" s="3" t="s">
        <v>356</v>
      </c>
    </row>
    <row r="3" spans="1:3">
      <c r="A3" s="4" t="s">
        <v>357</v>
      </c>
      <c r="B3" s="5" t="n">
        <v>2114</v>
      </c>
      <c r="C3" s="5" t="n">
        <v>4362</v>
      </c>
    </row>
    <row r="4" spans="1:3">
      <c r="A4" s="4" t="s">
        <v>358</v>
      </c>
      <c r="B4" s="6" t="n">
        <v>-884</v>
      </c>
      <c r="C4" s="6" t="n">
        <v>-3226</v>
      </c>
    </row>
    <row r="5" spans="1:3">
      <c r="A5" s="4" t="s">
        <v>359</v>
      </c>
      <c r="B5" s="6" t="n">
        <v>1230</v>
      </c>
      <c r="C5" s="6" t="n">
        <v>1136</v>
      </c>
    </row>
    <row r="6" spans="1:3">
      <c r="A6" s="4" t="s">
        <v>360</v>
      </c>
    </row>
    <row r="7" spans="1:3">
      <c r="A7" s="3" t="s">
        <v>356</v>
      </c>
    </row>
    <row r="8" spans="1:3">
      <c r="A8" s="4" t="s">
        <v>357</v>
      </c>
      <c r="B8" s="6" t="n">
        <v>1758</v>
      </c>
      <c r="C8" s="6" t="n">
        <v>1516</v>
      </c>
    </row>
    <row r="9" spans="1:3">
      <c r="A9" s="4" t="s">
        <v>361</v>
      </c>
    </row>
    <row r="10" spans="1:3">
      <c r="A10" s="3" t="s">
        <v>356</v>
      </c>
    </row>
    <row r="11" spans="1:3">
      <c r="A11" s="4" t="s">
        <v>357</v>
      </c>
      <c r="B11" s="6" t="n">
        <v>159</v>
      </c>
      <c r="C11" s="6" t="n">
        <v>1700</v>
      </c>
    </row>
    <row r="12" spans="1:3">
      <c r="A12" s="4" t="s">
        <v>362</v>
      </c>
    </row>
    <row r="13" spans="1:3">
      <c r="A13" s="3" t="s">
        <v>356</v>
      </c>
    </row>
    <row r="14" spans="1:3">
      <c r="A14" s="4" t="s">
        <v>357</v>
      </c>
      <c r="B14" s="6" t="n">
        <v>58</v>
      </c>
      <c r="C14" s="6" t="n">
        <v>680</v>
      </c>
    </row>
    <row r="15" spans="1:3">
      <c r="A15" s="4" t="s">
        <v>363</v>
      </c>
    </row>
    <row r="16" spans="1:3">
      <c r="A16" s="3" t="s">
        <v>356</v>
      </c>
    </row>
    <row r="17" spans="1:3">
      <c r="A17" s="4" t="s">
        <v>357</v>
      </c>
      <c r="B17" s="6" t="n">
        <v>82</v>
      </c>
      <c r="C17" s="6" t="n">
        <v>439</v>
      </c>
    </row>
    <row r="18" spans="1:3">
      <c r="A18" s="4" t="s">
        <v>364</v>
      </c>
    </row>
    <row r="19" spans="1:3">
      <c r="A19" s="3" t="s">
        <v>356</v>
      </c>
    </row>
    <row r="20" spans="1:3">
      <c r="A20" s="4" t="s">
        <v>357</v>
      </c>
      <c r="B20" s="5" t="n">
        <v>57</v>
      </c>
      <c r="C20" s="5" t="n">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9</v>
      </c>
    </row>
    <row r="3" spans="1:3">
      <c r="A3" s="3" t="s">
        <v>83</v>
      </c>
    </row>
    <row r="4" spans="1:3">
      <c r="A4" s="4" t="s">
        <v>84</v>
      </c>
      <c r="B4" s="5" t="n">
        <v>6981</v>
      </c>
      <c r="C4" s="5" t="n">
        <v>5412</v>
      </c>
    </row>
    <row r="5" spans="1:3">
      <c r="A5" s="4" t="s">
        <v>85</v>
      </c>
      <c r="B5" s="6" t="n">
        <v>15494</v>
      </c>
      <c r="C5" s="6" t="n">
        <v>12286</v>
      </c>
    </row>
    <row r="6" spans="1:3">
      <c r="A6" s="4" t="s">
        <v>86</v>
      </c>
      <c r="B6" s="6" t="n">
        <v>22475</v>
      </c>
      <c r="C6" s="6" t="n">
        <v>17698</v>
      </c>
    </row>
    <row r="7" spans="1:3">
      <c r="A7" s="3" t="s">
        <v>87</v>
      </c>
    </row>
    <row r="8" spans="1:3">
      <c r="A8" s="4" t="s">
        <v>84</v>
      </c>
      <c r="B8" s="6" t="n">
        <v>4776</v>
      </c>
      <c r="C8" s="6" t="n">
        <v>4434</v>
      </c>
    </row>
    <row r="9" spans="1:3">
      <c r="A9" s="4" t="s">
        <v>85</v>
      </c>
      <c r="B9" s="6" t="n">
        <v>7476</v>
      </c>
      <c r="C9" s="6" t="n">
        <v>5875</v>
      </c>
    </row>
    <row r="10" spans="1:3">
      <c r="A10" s="4" t="s">
        <v>88</v>
      </c>
      <c r="B10" s="6" t="n">
        <v>12252</v>
      </c>
      <c r="C10" s="6" t="n">
        <v>10309</v>
      </c>
    </row>
    <row r="11" spans="1:3">
      <c r="A11" s="4" t="s">
        <v>89</v>
      </c>
      <c r="B11" s="6" t="n">
        <v>10223</v>
      </c>
      <c r="C11" s="6" t="n">
        <v>7389</v>
      </c>
    </row>
    <row r="12" spans="1:3">
      <c r="A12" s="3" t="s">
        <v>90</v>
      </c>
    </row>
    <row r="13" spans="1:3">
      <c r="A13" s="4" t="s">
        <v>91</v>
      </c>
      <c r="B13" s="6" t="n">
        <v>2075</v>
      </c>
      <c r="C13" s="6" t="n">
        <v>2078</v>
      </c>
    </row>
    <row r="14" spans="1:3">
      <c r="A14" s="4" t="s">
        <v>92</v>
      </c>
      <c r="B14" s="6" t="n">
        <v>1257</v>
      </c>
      <c r="C14" s="6" t="n">
        <v>991</v>
      </c>
    </row>
    <row r="15" spans="1:3">
      <c r="A15" s="4" t="s">
        <v>93</v>
      </c>
      <c r="B15" s="6" t="n">
        <v>9714</v>
      </c>
      <c r="C15" s="6" t="n">
        <v>6944</v>
      </c>
    </row>
    <row r="16" spans="1:3">
      <c r="A16" s="4" t="s">
        <v>94</v>
      </c>
      <c r="B16" s="6" t="n">
        <v>1185</v>
      </c>
      <c r="C16" s="6" t="n">
        <v>1505</v>
      </c>
    </row>
    <row r="17" spans="1:3">
      <c r="A17" s="4" t="s">
        <v>95</v>
      </c>
      <c r="B17" s="4" t="s">
        <v>65</v>
      </c>
      <c r="C17" s="6" t="n">
        <v>1971</v>
      </c>
    </row>
    <row r="18" spans="1:3">
      <c r="A18" s="4" t="s">
        <v>96</v>
      </c>
      <c r="B18" s="6" t="n">
        <v>474</v>
      </c>
      <c r="C18" s="4" t="s">
        <v>65</v>
      </c>
    </row>
    <row r="19" spans="1:3">
      <c r="A19" s="4" t="s">
        <v>97</v>
      </c>
      <c r="B19" s="6" t="n">
        <v>14705</v>
      </c>
      <c r="C19" s="6" t="n">
        <v>13489</v>
      </c>
    </row>
    <row r="20" spans="1:3">
      <c r="A20" s="4" t="s">
        <v>98</v>
      </c>
      <c r="B20" s="6" t="n">
        <v>-4482</v>
      </c>
      <c r="C20" s="6" t="n">
        <v>-6100</v>
      </c>
    </row>
    <row r="21" spans="1:3">
      <c r="A21" s="3" t="s">
        <v>99</v>
      </c>
    </row>
    <row r="22" spans="1:3">
      <c r="A22" s="4" t="s">
        <v>100</v>
      </c>
      <c r="B22" s="6" t="n">
        <v>-2606</v>
      </c>
      <c r="C22" s="6" t="n">
        <v>-1610</v>
      </c>
    </row>
    <row r="23" spans="1:3">
      <c r="A23" s="4" t="s">
        <v>101</v>
      </c>
      <c r="B23" s="6" t="n">
        <v>837</v>
      </c>
      <c r="C23" s="6" t="n">
        <v>-153</v>
      </c>
    </row>
    <row r="24" spans="1:3">
      <c r="A24" s="4" t="s">
        <v>102</v>
      </c>
      <c r="B24" s="6" t="n">
        <v>294</v>
      </c>
      <c r="C24" s="6" t="n">
        <v>872</v>
      </c>
    </row>
    <row r="25" spans="1:3">
      <c r="A25" s="4" t="s">
        <v>103</v>
      </c>
      <c r="B25" s="6" t="n">
        <v>-5055</v>
      </c>
      <c r="C25" s="4" t="s">
        <v>65</v>
      </c>
    </row>
    <row r="26" spans="1:3">
      <c r="A26" s="4" t="s">
        <v>104</v>
      </c>
      <c r="B26" s="6" t="n">
        <v>-6</v>
      </c>
      <c r="C26" s="6" t="n">
        <v>2</v>
      </c>
    </row>
    <row r="27" spans="1:3">
      <c r="A27" s="4" t="s">
        <v>105</v>
      </c>
      <c r="B27" s="6" t="n">
        <v>-6536</v>
      </c>
      <c r="C27" s="6" t="n">
        <v>-889</v>
      </c>
    </row>
    <row r="28" spans="1:3">
      <c r="A28" s="4" t="s">
        <v>106</v>
      </c>
      <c r="B28" s="6" t="n">
        <v>-11018</v>
      </c>
      <c r="C28" s="6" t="n">
        <v>-6989</v>
      </c>
    </row>
    <row r="29" spans="1:3">
      <c r="A29" s="4" t="s">
        <v>107</v>
      </c>
      <c r="B29" s="6" t="n">
        <v>398</v>
      </c>
      <c r="C29" s="6" t="n">
        <v>39</v>
      </c>
    </row>
    <row r="30" spans="1:3">
      <c r="A30" s="4" t="s">
        <v>108</v>
      </c>
      <c r="B30" s="6" t="n">
        <v>-10620</v>
      </c>
      <c r="C30" s="6" t="n">
        <v>-6950</v>
      </c>
    </row>
    <row r="31" spans="1:3">
      <c r="A31" s="4" t="s">
        <v>109</v>
      </c>
      <c r="B31" s="6" t="n">
        <v>345</v>
      </c>
      <c r="C31" s="6" t="n">
        <v>246</v>
      </c>
    </row>
    <row r="32" spans="1:3">
      <c r="A32" s="4" t="s">
        <v>110</v>
      </c>
      <c r="B32" s="6" t="n">
        <v>3932</v>
      </c>
      <c r="C32" s="4" t="s">
        <v>65</v>
      </c>
    </row>
    <row r="33" spans="1:3">
      <c r="A33" s="4" t="s">
        <v>111</v>
      </c>
      <c r="B33" s="5" t="n">
        <v>-14897</v>
      </c>
      <c r="C33" s="5" t="n">
        <v>-7196</v>
      </c>
    </row>
    <row r="34" spans="1:3">
      <c r="A34" s="4" t="s">
        <v>112</v>
      </c>
      <c r="B34" s="7" t="n">
        <v>-2.95</v>
      </c>
      <c r="C34" s="7" t="n">
        <v>-2.86</v>
      </c>
    </row>
    <row r="35" spans="1:3">
      <c r="A35" s="4" t="s">
        <v>113</v>
      </c>
      <c r="B35" s="7" t="n">
        <v>-4.14</v>
      </c>
      <c r="C35" s="7" t="n">
        <v>-2.96</v>
      </c>
    </row>
    <row r="36" spans="1:3">
      <c r="A36" s="4" t="s">
        <v>114</v>
      </c>
      <c r="B36" s="6" t="n">
        <v>3602</v>
      </c>
      <c r="C36" s="6" t="n">
        <v>24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36"/>
  </cols>
  <sheetData>
    <row r="1" spans="1:2">
      <c r="A1" s="1" t="s">
        <v>365</v>
      </c>
      <c r="B1" s="2" t="s">
        <v>1</v>
      </c>
    </row>
    <row r="2" spans="1:2">
      <c r="B2" s="2" t="s">
        <v>2</v>
      </c>
    </row>
    <row r="3" spans="1:2">
      <c r="A3" s="4" t="s">
        <v>360</v>
      </c>
    </row>
    <row r="4" spans="1:2">
      <c r="A4" s="3" t="s">
        <v>356</v>
      </c>
    </row>
    <row r="5" spans="1:2">
      <c r="A5" s="4" t="s">
        <v>366</v>
      </c>
      <c r="B5" s="4" t="s">
        <v>367</v>
      </c>
    </row>
    <row r="6" spans="1:2">
      <c r="A6" s="4" t="s">
        <v>368</v>
      </c>
    </row>
    <row r="7" spans="1:2">
      <c r="A7" s="3" t="s">
        <v>356</v>
      </c>
    </row>
    <row r="8" spans="1:2">
      <c r="A8" s="4" t="s">
        <v>366</v>
      </c>
      <c r="B8" s="4" t="s">
        <v>369</v>
      </c>
    </row>
    <row r="9" spans="1:2">
      <c r="A9" s="4" t="s">
        <v>370</v>
      </c>
    </row>
    <row r="10" spans="1:2">
      <c r="A10" s="3" t="s">
        <v>356</v>
      </c>
    </row>
    <row r="11" spans="1:2">
      <c r="A11" s="4" t="s">
        <v>366</v>
      </c>
      <c r="B11" s="4" t="s">
        <v>367</v>
      </c>
    </row>
    <row r="12" spans="1:2">
      <c r="A12" s="4" t="s">
        <v>363</v>
      </c>
    </row>
    <row r="13" spans="1:2">
      <c r="A13" s="3" t="s">
        <v>356</v>
      </c>
    </row>
    <row r="14" spans="1:2">
      <c r="A14" s="4" t="s">
        <v>366</v>
      </c>
      <c r="B14" s="4" t="s">
        <v>367</v>
      </c>
    </row>
    <row r="15" spans="1:2">
      <c r="A15" s="4" t="s">
        <v>371</v>
      </c>
    </row>
    <row r="16" spans="1:2">
      <c r="A16" s="3" t="s">
        <v>356</v>
      </c>
    </row>
    <row r="17" spans="1:2">
      <c r="A17" s="4" t="s">
        <v>372</v>
      </c>
      <c r="B17"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74</v>
      </c>
      <c r="B1" s="2" t="s">
        <v>334</v>
      </c>
      <c r="C1" s="2" t="s">
        <v>1</v>
      </c>
    </row>
    <row r="2" spans="1:4">
      <c r="B2" s="2" t="s">
        <v>375</v>
      </c>
      <c r="C2" s="2" t="s">
        <v>2</v>
      </c>
      <c r="D2" s="2" t="s">
        <v>39</v>
      </c>
    </row>
    <row r="3" spans="1:4">
      <c r="A3" s="3" t="s">
        <v>376</v>
      </c>
    </row>
    <row r="4" spans="1:4">
      <c r="A4" s="4" t="s">
        <v>377</v>
      </c>
      <c r="C4" s="6" t="n">
        <v>5320162</v>
      </c>
      <c r="D4" s="6" t="n">
        <v>1571931</v>
      </c>
    </row>
    <row r="5" spans="1:4">
      <c r="A5" s="4" t="s">
        <v>110</v>
      </c>
      <c r="C5" s="5" t="n">
        <v>3932</v>
      </c>
    </row>
    <row r="6" spans="1:4">
      <c r="A6" s="4" t="s">
        <v>378</v>
      </c>
      <c r="B6" s="4" t="s">
        <v>379</v>
      </c>
    </row>
    <row r="7" spans="1:4">
      <c r="A7" s="4" t="s">
        <v>380</v>
      </c>
      <c r="C7" s="6" t="n">
        <v>391</v>
      </c>
      <c r="D7" s="5" t="n">
        <v>345</v>
      </c>
    </row>
    <row r="8" spans="1:4">
      <c r="A8" s="4" t="s">
        <v>381</v>
      </c>
      <c r="C8" s="6" t="n">
        <v>3628</v>
      </c>
    </row>
    <row r="9" spans="1:4">
      <c r="A9" s="4" t="s">
        <v>382</v>
      </c>
      <c r="C9" s="5" t="n">
        <v>243</v>
      </c>
      <c r="D9" s="6" t="n">
        <v>524</v>
      </c>
    </row>
    <row r="10" spans="1:4">
      <c r="A10" s="4" t="s">
        <v>383</v>
      </c>
      <c r="C10" s="4" t="s">
        <v>369</v>
      </c>
    </row>
    <row r="11" spans="1:4">
      <c r="A11" s="4" t="s">
        <v>384</v>
      </c>
      <c r="C11" s="5" t="n">
        <v>207</v>
      </c>
      <c r="D11" s="6" t="n">
        <v>10</v>
      </c>
    </row>
    <row r="12" spans="1:4">
      <c r="A12" s="4" t="s">
        <v>385</v>
      </c>
    </row>
    <row r="13" spans="1:4">
      <c r="A13" s="3" t="s">
        <v>376</v>
      </c>
    </row>
    <row r="14" spans="1:4">
      <c r="A14" s="4" t="s">
        <v>386</v>
      </c>
      <c r="C14" s="5" t="n">
        <v>345</v>
      </c>
      <c r="D14" s="5" t="n">
        <v>246</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387</v>
      </c>
      <c r="B1" s="2" t="s">
        <v>388</v>
      </c>
    </row>
    <row r="2" spans="1:2">
      <c r="A2" s="3" t="s">
        <v>389</v>
      </c>
    </row>
    <row r="3" spans="1:2">
      <c r="A3" s="4" t="s">
        <v>390</v>
      </c>
      <c r="B3" s="5" t="n">
        <v>23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1</v>
      </c>
      <c r="B1" s="2" t="s">
        <v>1</v>
      </c>
    </row>
    <row r="2" spans="1:2">
      <c r="B2" s="2" t="s">
        <v>2</v>
      </c>
    </row>
    <row r="3" spans="1:2">
      <c r="A3" s="3" t="s">
        <v>392</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5</v>
      </c>
      <c r="B1" s="2" t="s">
        <v>396</v>
      </c>
    </row>
    <row r="2" spans="1:3">
      <c r="A2" s="4" t="s">
        <v>397</v>
      </c>
      <c r="B2" s="5" t="n">
        <v>6300</v>
      </c>
      <c r="C2" s="4" t="s">
        <v>398</v>
      </c>
    </row>
    <row r="3" spans="1:3">
      <c r="A3" s="4" t="s">
        <v>399</v>
      </c>
      <c r="B3" s="6" t="n">
        <v>1021</v>
      </c>
      <c r="C3" s="4" t="s">
        <v>400</v>
      </c>
    </row>
    <row r="4" spans="1:3">
      <c r="A4" s="4" t="s">
        <v>401</v>
      </c>
      <c r="B4" s="6" t="n">
        <v>900</v>
      </c>
      <c r="C4" s="4" t="s">
        <v>402</v>
      </c>
    </row>
    <row r="5" spans="1:3">
      <c r="A5" s="4" t="s">
        <v>403</v>
      </c>
      <c r="B5" s="6" t="n">
        <v>250</v>
      </c>
      <c r="C5" s="4" t="s">
        <v>404</v>
      </c>
    </row>
    <row r="6" spans="1:3">
      <c r="A6" s="4" t="s">
        <v>405</v>
      </c>
      <c r="B6" s="6" t="n">
        <v>8471</v>
      </c>
    </row>
    <row r="7" spans="1:3">
      <c r="A7" s="4" t="s">
        <v>406</v>
      </c>
      <c r="B7" s="6" t="n">
        <v>-26</v>
      </c>
      <c r="C7" s="4" t="s">
        <v>407</v>
      </c>
    </row>
    <row r="8" spans="1:3">
      <c r="A8" s="4" t="s">
        <v>408</v>
      </c>
      <c r="B8" s="5" t="n">
        <v>8445</v>
      </c>
    </row>
    <row r="9" spans="1:3"/>
    <row r="10" spans="1:3">
      <c r="A10" s="4" t="s">
        <v>398</v>
      </c>
      <c r="B10" s="4" t="s">
        <v>409</v>
      </c>
    </row>
    <row r="11" spans="1:3">
      <c r="A11" s="4" t="s">
        <v>400</v>
      </c>
      <c r="B11" s="4" t="s">
        <v>410</v>
      </c>
    </row>
    <row r="12" spans="1:3">
      <c r="A12" s="4" t="s">
        <v>402</v>
      </c>
      <c r="B12" s="4" t="s">
        <v>411</v>
      </c>
    </row>
    <row r="13" spans="1:3">
      <c r="A13" s="4" t="s">
        <v>404</v>
      </c>
      <c r="B13" s="4" t="s">
        <v>412</v>
      </c>
    </row>
    <row r="14" spans="1:3">
      <c r="A14" s="4" t="s">
        <v>407</v>
      </c>
      <c r="B14" s="4" t="s">
        <v>413</v>
      </c>
    </row>
  </sheetData>
  <mergeCells count="7">
    <mergeCell ref="B1:C1"/>
    <mergeCell ref="A9:C9"/>
    <mergeCell ref="B10:C10"/>
    <mergeCell ref="B11:C11"/>
    <mergeCell ref="B12:C12"/>
    <mergeCell ref="B13:C13"/>
    <mergeCell ref="B14:C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14</v>
      </c>
      <c r="B1" s="2" t="s">
        <v>2</v>
      </c>
      <c r="C1" s="2" t="s">
        <v>415</v>
      </c>
      <c r="D1" s="2" t="s">
        <v>39</v>
      </c>
    </row>
    <row r="2" spans="1:4">
      <c r="A2" s="3" t="s">
        <v>416</v>
      </c>
    </row>
    <row r="3" spans="1:4">
      <c r="A3" s="4" t="s">
        <v>49</v>
      </c>
      <c r="B3" s="5" t="n">
        <v>18900</v>
      </c>
      <c r="D3" s="5" t="n">
        <v>14989</v>
      </c>
    </row>
    <row r="4" spans="1:4">
      <c r="A4" s="4" t="s">
        <v>342</v>
      </c>
    </row>
    <row r="5" spans="1:4">
      <c r="A5" s="4" t="s">
        <v>417</v>
      </c>
      <c r="C5" s="5" t="n">
        <v>2477</v>
      </c>
    </row>
    <row r="6" spans="1:4">
      <c r="A6" s="4" t="s">
        <v>43</v>
      </c>
      <c r="C6" s="6" t="n">
        <v>221</v>
      </c>
    </row>
    <row r="7" spans="1:4">
      <c r="A7" s="4" t="s">
        <v>418</v>
      </c>
      <c r="C7" s="6" t="n">
        <v>142</v>
      </c>
    </row>
    <row r="8" spans="1:4">
      <c r="A8" s="4" t="s">
        <v>419</v>
      </c>
      <c r="C8" s="6" t="n">
        <v>18</v>
      </c>
    </row>
    <row r="9" spans="1:4">
      <c r="A9" s="4" t="s">
        <v>420</v>
      </c>
      <c r="C9" s="6" t="n">
        <v>177</v>
      </c>
    </row>
    <row r="10" spans="1:4">
      <c r="A10" s="4" t="s">
        <v>50</v>
      </c>
      <c r="C10" s="6" t="n">
        <v>7</v>
      </c>
    </row>
    <row r="11" spans="1:4">
      <c r="A11" s="3" t="s">
        <v>416</v>
      </c>
    </row>
    <row r="12" spans="1:4">
      <c r="A12" s="4" t="s">
        <v>421</v>
      </c>
      <c r="C12" s="6" t="n">
        <v>340</v>
      </c>
    </row>
    <row r="13" spans="1:4">
      <c r="A13" s="4" t="s">
        <v>422</v>
      </c>
      <c r="C13" s="6" t="n">
        <v>1770</v>
      </c>
    </row>
    <row r="14" spans="1:4">
      <c r="A14" s="4" t="s">
        <v>423</v>
      </c>
      <c r="C14" s="6" t="n">
        <v>2870</v>
      </c>
    </row>
    <row r="15" spans="1:4">
      <c r="A15" s="4" t="s">
        <v>49</v>
      </c>
      <c r="C15" s="6" t="n">
        <v>3911</v>
      </c>
    </row>
    <row r="16" spans="1:4">
      <c r="A16" s="4" t="s">
        <v>53</v>
      </c>
      <c r="C16" s="6" t="n">
        <v>-331</v>
      </c>
    </row>
    <row r="17" spans="1:4">
      <c r="A17" s="4" t="s">
        <v>54</v>
      </c>
      <c r="C17" s="6" t="n">
        <v>-975</v>
      </c>
    </row>
    <row r="18" spans="1:4">
      <c r="A18" s="4" t="s">
        <v>56</v>
      </c>
      <c r="C18" s="6" t="n">
        <v>-503</v>
      </c>
    </row>
    <row r="19" spans="1:4">
      <c r="A19" s="4" t="s">
        <v>55</v>
      </c>
      <c r="C19" s="6" t="n">
        <v>-276</v>
      </c>
    </row>
    <row r="20" spans="1:4">
      <c r="A20" s="4" t="s">
        <v>424</v>
      </c>
      <c r="C20" s="6" t="n">
        <v>-1403</v>
      </c>
    </row>
    <row r="21" spans="1:4">
      <c r="A21" s="4" t="s">
        <v>408</v>
      </c>
      <c r="C21" s="5" t="n">
        <v>84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21"/>
  </cols>
  <sheetData>
    <row r="1" spans="1:2">
      <c r="A1" s="1" t="s">
        <v>425</v>
      </c>
      <c r="B1" s="2" t="s">
        <v>334</v>
      </c>
    </row>
    <row r="2" spans="1:2">
      <c r="B2" s="2" t="s">
        <v>396</v>
      </c>
    </row>
    <row r="3" spans="1:2">
      <c r="A3" s="4" t="s">
        <v>426</v>
      </c>
      <c r="B3" s="5" t="n">
        <v>4980</v>
      </c>
    </row>
    <row r="4" spans="1:2">
      <c r="A4" s="4" t="s">
        <v>427</v>
      </c>
    </row>
    <row r="5" spans="1:2">
      <c r="A5" s="4" t="s">
        <v>426</v>
      </c>
      <c r="B5" s="5" t="n">
        <v>340</v>
      </c>
    </row>
    <row r="6" spans="1:2">
      <c r="A6" s="4" t="s">
        <v>428</v>
      </c>
      <c r="B6" s="4" t="s">
        <v>367</v>
      </c>
    </row>
    <row r="7" spans="1:2">
      <c r="A7" s="4" t="s">
        <v>429</v>
      </c>
    </row>
    <row r="8" spans="1:2">
      <c r="A8" s="4" t="s">
        <v>426</v>
      </c>
      <c r="B8" s="5" t="n">
        <v>1770</v>
      </c>
    </row>
    <row r="9" spans="1:2">
      <c r="A9" s="4" t="s">
        <v>428</v>
      </c>
      <c r="B9" s="4" t="s">
        <v>430</v>
      </c>
    </row>
    <row r="10" spans="1:2">
      <c r="A10" s="4" t="s">
        <v>431</v>
      </c>
    </row>
    <row r="11" spans="1:2">
      <c r="A11" s="4" t="s">
        <v>426</v>
      </c>
      <c r="B11" s="5" t="n">
        <v>2870</v>
      </c>
    </row>
    <row r="12" spans="1:2">
      <c r="A12" s="4" t="s">
        <v>428</v>
      </c>
      <c r="B12"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33</v>
      </c>
      <c r="B1" s="2" t="s">
        <v>1</v>
      </c>
    </row>
    <row r="2" spans="1:3">
      <c r="B2" s="2" t="s">
        <v>2</v>
      </c>
      <c r="C2" s="2" t="s">
        <v>39</v>
      </c>
    </row>
    <row r="3" spans="1:3">
      <c r="A3" s="3" t="s">
        <v>197</v>
      </c>
    </row>
    <row r="4" spans="1:3">
      <c r="A4" s="4" t="s">
        <v>434</v>
      </c>
      <c r="B4" s="5" t="n">
        <v>31477</v>
      </c>
      <c r="C4" s="5" t="n">
        <v>27147</v>
      </c>
    </row>
    <row r="5" spans="1:3">
      <c r="A5" s="4" t="s">
        <v>435</v>
      </c>
      <c r="B5" s="5" t="n">
        <v>-11615</v>
      </c>
      <c r="C5" s="5" t="n">
        <v>-9643</v>
      </c>
    </row>
    <row r="6" spans="1:3">
      <c r="A6" s="4" t="s">
        <v>436</v>
      </c>
      <c r="B6" s="7" t="n">
        <v>-3.22</v>
      </c>
      <c r="C6" s="7" t="n">
        <v>-3.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21"/>
    <col customWidth="1" max="5" min="5" width="21"/>
  </cols>
  <sheetData>
    <row r="1" spans="1:5">
      <c r="A1" s="1" t="s">
        <v>437</v>
      </c>
      <c r="C1" s="2" t="s">
        <v>334</v>
      </c>
      <c r="D1" s="2" t="s">
        <v>1</v>
      </c>
    </row>
    <row r="2" spans="1:5">
      <c r="C2" s="2" t="s">
        <v>438</v>
      </c>
      <c r="D2" s="2" t="s">
        <v>388</v>
      </c>
      <c r="E2" s="2" t="s">
        <v>439</v>
      </c>
    </row>
    <row r="3" spans="1:5">
      <c r="A3" s="4" t="s">
        <v>440</v>
      </c>
      <c r="D3" s="5" t="n">
        <v>3233</v>
      </c>
      <c r="E3" s="5" t="n">
        <v>5465</v>
      </c>
    </row>
    <row r="4" spans="1:5">
      <c r="A4" s="4" t="s">
        <v>441</v>
      </c>
      <c r="D4" s="6" t="n">
        <v>710</v>
      </c>
    </row>
    <row r="5" spans="1:5">
      <c r="A5" s="4" t="s">
        <v>442</v>
      </c>
      <c r="D5" s="6" t="n">
        <v>9</v>
      </c>
    </row>
    <row r="6" spans="1:5">
      <c r="A6" s="4" t="s">
        <v>342</v>
      </c>
    </row>
    <row r="7" spans="1:5">
      <c r="A7" s="4" t="s">
        <v>344</v>
      </c>
      <c r="C7" s="4" t="s">
        <v>443</v>
      </c>
    </row>
    <row r="8" spans="1:5">
      <c r="A8" s="4" t="s">
        <v>444</v>
      </c>
      <c r="C8" s="5" t="n">
        <v>1250</v>
      </c>
    </row>
    <row r="9" spans="1:5">
      <c r="A9" s="4" t="s">
        <v>445</v>
      </c>
      <c r="C9" s="6" t="n">
        <v>2</v>
      </c>
    </row>
    <row r="10" spans="1:5">
      <c r="A10" s="4" t="s">
        <v>446</v>
      </c>
      <c r="C10" s="4" t="s">
        <v>447</v>
      </c>
    </row>
    <row r="11" spans="1:5">
      <c r="A11" s="4" t="s">
        <v>448</v>
      </c>
      <c r="C11" s="5" t="n">
        <v>801</v>
      </c>
    </row>
    <row r="12" spans="1:5">
      <c r="A12" s="4" t="s">
        <v>449</v>
      </c>
      <c r="C12" s="6" t="n">
        <v>1403</v>
      </c>
      <c r="D12" s="6" t="n">
        <v>2204</v>
      </c>
    </row>
    <row r="13" spans="1:5">
      <c r="A13" s="4" t="s">
        <v>440</v>
      </c>
      <c r="D13" s="5" t="n">
        <v>2303</v>
      </c>
    </row>
    <row r="14" spans="1:5">
      <c r="A14" s="4" t="s">
        <v>401</v>
      </c>
      <c r="B14" s="4" t="s">
        <v>398</v>
      </c>
      <c r="C14" s="5" t="n">
        <v>900</v>
      </c>
    </row>
    <row r="15" spans="1:5">
      <c r="A15" s="4" t="s">
        <v>340</v>
      </c>
      <c r="C15" s="4" t="s">
        <v>450</v>
      </c>
    </row>
    <row r="16" spans="1:5">
      <c r="A16" s="4" t="s">
        <v>451</v>
      </c>
      <c r="B16" s="4" t="s">
        <v>400</v>
      </c>
      <c r="C16" s="5" t="n">
        <v>250</v>
      </c>
    </row>
    <row r="17" spans="1:5">
      <c r="A17" s="4" t="s">
        <v>452</v>
      </c>
      <c r="C17" s="4" t="s">
        <v>453</v>
      </c>
    </row>
    <row r="18" spans="1:5">
      <c r="A18" s="4" t="s">
        <v>454</v>
      </c>
      <c r="C18" s="5" t="n">
        <v>177</v>
      </c>
    </row>
    <row r="19" spans="1:5">
      <c r="A19" s="4" t="s">
        <v>455</v>
      </c>
      <c r="C19" s="4" t="s">
        <v>456</v>
      </c>
    </row>
    <row r="20" spans="1:5">
      <c r="A20" s="4" t="s">
        <v>346</v>
      </c>
      <c r="C20" s="4" t="s">
        <v>347</v>
      </c>
    </row>
    <row r="21" spans="1:5">
      <c r="A21" s="4" t="s">
        <v>457</v>
      </c>
    </row>
    <row r="22" spans="1:5">
      <c r="A22" s="4" t="s">
        <v>458</v>
      </c>
      <c r="C22" s="4" t="s">
        <v>367</v>
      </c>
    </row>
    <row r="23" spans="1:5">
      <c r="A23" s="4" t="s">
        <v>459</v>
      </c>
    </row>
    <row r="24" spans="1:5">
      <c r="A24" s="4" t="s">
        <v>458</v>
      </c>
      <c r="C24" s="4" t="s">
        <v>432</v>
      </c>
    </row>
    <row r="25" spans="1:5"/>
    <row r="26" spans="1:5">
      <c r="A26" s="4" t="s">
        <v>398</v>
      </c>
      <c r="B26" s="4" t="s">
        <v>411</v>
      </c>
    </row>
    <row r="27" spans="1:5">
      <c r="A27" s="4" t="s">
        <v>400</v>
      </c>
      <c r="B27" s="4" t="s">
        <v>412</v>
      </c>
    </row>
  </sheetData>
  <mergeCells count="4">
    <mergeCell ref="A1:B2"/>
    <mergeCell ref="A25:D25"/>
    <mergeCell ref="B26:D26"/>
    <mergeCell ref="B27:D2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88</v>
      </c>
    </row>
    <row r="2" spans="1:2">
      <c r="A2" s="4" t="s">
        <v>461</v>
      </c>
    </row>
    <row r="3" spans="1:2">
      <c r="A3" s="3" t="s">
        <v>462</v>
      </c>
    </row>
    <row r="4" spans="1:2">
      <c r="A4" s="4" t="s">
        <v>463</v>
      </c>
      <c r="B4" s="4" t="s">
        <v>65</v>
      </c>
    </row>
    <row r="5" spans="1:2">
      <c r="A5" s="4" t="s">
        <v>464</v>
      </c>
      <c r="B5" s="4" t="s">
        <v>65</v>
      </c>
    </row>
    <row r="6" spans="1:2">
      <c r="A6" s="4" t="s">
        <v>465</v>
      </c>
    </row>
    <row r="7" spans="1:2">
      <c r="A7" s="3" t="s">
        <v>462</v>
      </c>
    </row>
    <row r="8" spans="1:2">
      <c r="A8" s="4" t="s">
        <v>463</v>
      </c>
      <c r="B8" s="4" t="s">
        <v>65</v>
      </c>
    </row>
    <row r="9" spans="1:2">
      <c r="A9" s="4" t="s">
        <v>464</v>
      </c>
      <c r="B9" s="4" t="s">
        <v>65</v>
      </c>
    </row>
    <row r="10" spans="1:2">
      <c r="A10" s="4" t="s">
        <v>466</v>
      </c>
    </row>
    <row r="11" spans="1:2">
      <c r="A11" s="3" t="s">
        <v>462</v>
      </c>
    </row>
    <row r="12" spans="1:2">
      <c r="A12" s="4" t="s">
        <v>463</v>
      </c>
      <c r="B12" s="6" t="n">
        <v>858</v>
      </c>
    </row>
    <row r="13" spans="1:2">
      <c r="A13" s="4" t="s">
        <v>464</v>
      </c>
      <c r="B13" s="6" t="n">
        <v>21</v>
      </c>
    </row>
    <row r="14" spans="1:2">
      <c r="A14" s="4" t="s">
        <v>467</v>
      </c>
    </row>
    <row r="15" spans="1:2">
      <c r="A15" s="3" t="s">
        <v>462</v>
      </c>
    </row>
    <row r="16" spans="1:2">
      <c r="A16" s="4" t="s">
        <v>463</v>
      </c>
      <c r="B16" s="6" t="n">
        <v>858</v>
      </c>
    </row>
    <row r="17" spans="1:2">
      <c r="A17" s="4" t="s">
        <v>464</v>
      </c>
      <c r="B17" s="5" t="n">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22"/>
    <col customWidth="1" max="5" min="5" width="10"/>
  </cols>
  <sheetData>
    <row r="1" spans="1:5">
      <c r="A1" s="1" t="s">
        <v>115</v>
      </c>
      <c r="B1" s="2" t="s">
        <v>116</v>
      </c>
      <c r="C1" s="2" t="s">
        <v>117</v>
      </c>
      <c r="D1" s="2" t="s">
        <v>118</v>
      </c>
      <c r="E1" s="2" t="s">
        <v>119</v>
      </c>
    </row>
    <row r="2" spans="1:5">
      <c r="A2" s="4" t="s">
        <v>120</v>
      </c>
      <c r="B2" s="5" t="n">
        <v>22</v>
      </c>
      <c r="C2" s="5" t="n">
        <v>23739</v>
      </c>
      <c r="D2" s="5" t="n">
        <v>-19281</v>
      </c>
      <c r="E2" s="5" t="n">
        <v>4480</v>
      </c>
    </row>
    <row r="3" spans="1:5">
      <c r="A3" s="4" t="s">
        <v>121</v>
      </c>
      <c r="B3" s="6" t="n">
        <v>2221669</v>
      </c>
    </row>
    <row r="4" spans="1:5">
      <c r="A4" s="4" t="s">
        <v>122</v>
      </c>
      <c r="B4" s="5" t="n">
        <v>3</v>
      </c>
      <c r="C4" s="6" t="n">
        <v>2243</v>
      </c>
      <c r="E4" s="6" t="n">
        <v>2246</v>
      </c>
    </row>
    <row r="5" spans="1:5">
      <c r="A5" s="4" t="s">
        <v>123</v>
      </c>
      <c r="B5" s="6" t="n">
        <v>293571</v>
      </c>
    </row>
    <row r="6" spans="1:5">
      <c r="A6" s="4" t="s">
        <v>124</v>
      </c>
      <c r="B6" s="5" t="n">
        <v>2</v>
      </c>
      <c r="C6" s="6" t="n">
        <v>1969</v>
      </c>
      <c r="E6" s="6" t="n">
        <v>1971</v>
      </c>
    </row>
    <row r="7" spans="1:5">
      <c r="A7" s="4" t="s">
        <v>125</v>
      </c>
      <c r="B7" s="6" t="n">
        <v>187713</v>
      </c>
    </row>
    <row r="8" spans="1:5">
      <c r="A8" s="4" t="s">
        <v>126</v>
      </c>
      <c r="B8" s="5" t="n">
        <v>1</v>
      </c>
      <c r="C8" s="6" t="n">
        <v>499</v>
      </c>
      <c r="E8" s="6" t="n">
        <v>500</v>
      </c>
    </row>
    <row r="9" spans="1:5">
      <c r="A9" s="4" t="s">
        <v>127</v>
      </c>
      <c r="B9" s="6" t="n">
        <v>65360</v>
      </c>
    </row>
    <row r="10" spans="1:5">
      <c r="A10" s="4" t="s">
        <v>128</v>
      </c>
      <c r="C10" s="6" t="n">
        <v>2216</v>
      </c>
      <c r="E10" s="6" t="n">
        <v>2216</v>
      </c>
    </row>
    <row r="11" spans="1:5">
      <c r="A11" s="4" t="s">
        <v>129</v>
      </c>
      <c r="B11" s="5" t="n">
        <v>-1</v>
      </c>
      <c r="C11" s="6" t="n">
        <v>-148</v>
      </c>
      <c r="E11" s="6" t="n">
        <v>-149</v>
      </c>
    </row>
    <row r="12" spans="1:5">
      <c r="A12" s="4" t="s">
        <v>130</v>
      </c>
      <c r="B12" s="6" t="n">
        <v>-39533</v>
      </c>
    </row>
    <row r="13" spans="1:5">
      <c r="A13" s="4" t="s">
        <v>109</v>
      </c>
      <c r="C13" s="6" t="n">
        <v>-246</v>
      </c>
      <c r="E13" s="6" t="n">
        <v>-246</v>
      </c>
    </row>
    <row r="14" spans="1:5">
      <c r="A14" s="4" t="s">
        <v>131</v>
      </c>
      <c r="B14" s="5" t="n">
        <v>1</v>
      </c>
      <c r="C14" s="6" t="n">
        <v>-1</v>
      </c>
      <c r="E14" s="4" t="s">
        <v>65</v>
      </c>
    </row>
    <row r="15" spans="1:5">
      <c r="A15" s="4" t="s">
        <v>132</v>
      </c>
      <c r="B15" s="6" t="n">
        <v>23962</v>
      </c>
    </row>
    <row r="16" spans="1:5">
      <c r="A16" s="4" t="s">
        <v>133</v>
      </c>
      <c r="C16" s="6" t="n">
        <v>284</v>
      </c>
      <c r="E16" s="6" t="n">
        <v>284</v>
      </c>
    </row>
    <row r="17" spans="1:5">
      <c r="A17" s="4" t="s">
        <v>134</v>
      </c>
      <c r="D17" s="6" t="n">
        <v>-6950</v>
      </c>
      <c r="E17" s="6" t="n">
        <v>-6950</v>
      </c>
    </row>
    <row r="18" spans="1:5">
      <c r="A18" s="4" t="s">
        <v>135</v>
      </c>
      <c r="B18" s="5" t="n">
        <v>28</v>
      </c>
      <c r="C18" s="6" t="n">
        <v>30555</v>
      </c>
      <c r="D18" s="6" t="n">
        <v>-26231</v>
      </c>
      <c r="E18" s="6" t="n">
        <v>4352</v>
      </c>
    </row>
    <row r="19" spans="1:5">
      <c r="A19" s="4" t="s">
        <v>136</v>
      </c>
      <c r="B19" s="6" t="n">
        <v>2752742</v>
      </c>
    </row>
    <row r="20" spans="1:5">
      <c r="A20" s="4" t="s">
        <v>122</v>
      </c>
      <c r="C20" s="6" t="n">
        <v>125</v>
      </c>
      <c r="E20" s="6" t="n">
        <v>125</v>
      </c>
    </row>
    <row r="21" spans="1:5">
      <c r="A21" s="4" t="s">
        <v>123</v>
      </c>
      <c r="B21" s="6" t="n">
        <v>16339</v>
      </c>
    </row>
    <row r="22" spans="1:5">
      <c r="A22" s="4" t="s">
        <v>137</v>
      </c>
      <c r="B22" s="5" t="n">
        <v>18</v>
      </c>
      <c r="C22" s="6" t="n">
        <v>1784</v>
      </c>
      <c r="E22" s="6" t="n">
        <v>1802</v>
      </c>
    </row>
    <row r="23" spans="1:5">
      <c r="A23" s="4" t="s">
        <v>138</v>
      </c>
      <c r="B23" s="6" t="n">
        <v>1846928</v>
      </c>
    </row>
    <row r="24" spans="1:5">
      <c r="A24" s="4" t="s">
        <v>139</v>
      </c>
      <c r="B24" s="5" t="n">
        <v>20</v>
      </c>
      <c r="C24" s="6" t="n">
        <v>10031</v>
      </c>
      <c r="E24" s="6" t="n">
        <v>10051</v>
      </c>
    </row>
    <row r="25" spans="1:5">
      <c r="A25" s="4" t="s">
        <v>140</v>
      </c>
      <c r="B25" s="6" t="n">
        <v>2039152</v>
      </c>
    </row>
    <row r="26" spans="1:5">
      <c r="A26" s="4" t="s">
        <v>141</v>
      </c>
      <c r="B26" s="5" t="n">
        <v>29</v>
      </c>
      <c r="C26" s="6" t="n">
        <v>8890</v>
      </c>
      <c r="E26" s="6" t="n">
        <v>8919</v>
      </c>
    </row>
    <row r="27" spans="1:5">
      <c r="A27" s="4" t="s">
        <v>142</v>
      </c>
      <c r="B27" s="6" t="n">
        <v>2857142</v>
      </c>
    </row>
    <row r="28" spans="1:5">
      <c r="A28" s="4" t="s">
        <v>143</v>
      </c>
      <c r="B28" s="5" t="n">
        <v>2</v>
      </c>
      <c r="C28" s="6" t="n">
        <v>998</v>
      </c>
      <c r="E28" s="6" t="n">
        <v>1000</v>
      </c>
    </row>
    <row r="29" spans="1:5">
      <c r="A29" s="4" t="s">
        <v>144</v>
      </c>
      <c r="B29" s="6" t="n">
        <v>166667</v>
      </c>
    </row>
    <row r="30" spans="1:5">
      <c r="A30" s="4" t="s">
        <v>128</v>
      </c>
      <c r="C30" s="6" t="n">
        <v>809</v>
      </c>
      <c r="E30" s="6" t="n">
        <v>809</v>
      </c>
    </row>
    <row r="31" spans="1:5">
      <c r="A31" s="4" t="s">
        <v>131</v>
      </c>
      <c r="B31" s="4" t="s">
        <v>65</v>
      </c>
      <c r="E31" s="4" t="s">
        <v>65</v>
      </c>
    </row>
    <row r="32" spans="1:5">
      <c r="A32" s="4" t="s">
        <v>132</v>
      </c>
      <c r="B32" s="6" t="n">
        <v>45856</v>
      </c>
    </row>
    <row r="33" spans="1:5">
      <c r="A33" s="4" t="s">
        <v>133</v>
      </c>
      <c r="C33" s="6" t="n">
        <v>383</v>
      </c>
      <c r="E33" s="6" t="n">
        <v>383</v>
      </c>
    </row>
    <row r="34" spans="1:5">
      <c r="A34" s="4" t="s">
        <v>134</v>
      </c>
      <c r="D34" s="6" t="n">
        <v>-10620</v>
      </c>
      <c r="E34" s="6" t="n">
        <v>-10620</v>
      </c>
    </row>
    <row r="35" spans="1:5">
      <c r="A35" s="4" t="s">
        <v>145</v>
      </c>
      <c r="B35" s="5" t="n">
        <v>97</v>
      </c>
      <c r="C35" s="5" t="n">
        <v>53575</v>
      </c>
      <c r="D35" s="5" t="n">
        <v>-36851</v>
      </c>
      <c r="E35" s="5" t="n">
        <v>16821</v>
      </c>
    </row>
    <row r="36" spans="1:5">
      <c r="A36" s="4" t="s">
        <v>146</v>
      </c>
      <c r="B36" s="6" t="n">
        <v>97248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388</v>
      </c>
    </row>
    <row r="3" spans="1:2">
      <c r="A3" s="3" t="s">
        <v>462</v>
      </c>
    </row>
    <row r="4" spans="1:2">
      <c r="A4" s="4" t="s">
        <v>469</v>
      </c>
      <c r="B4" s="5" t="n">
        <v>858</v>
      </c>
    </row>
    <row r="5" spans="1:2">
      <c r="A5" s="4" t="s">
        <v>470</v>
      </c>
      <c r="B5" s="4" t="s">
        <v>65</v>
      </c>
    </row>
    <row r="6" spans="1:2">
      <c r="A6" s="4" t="s">
        <v>471</v>
      </c>
      <c r="B6" s="6" t="n">
        <v>837</v>
      </c>
    </row>
    <row r="7" spans="1:2">
      <c r="A7" s="4" t="s">
        <v>472</v>
      </c>
      <c r="B7" s="5" t="n">
        <v>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9</v>
      </c>
    </row>
    <row r="3" spans="1:3">
      <c r="A3" s="3" t="s">
        <v>474</v>
      </c>
    </row>
    <row r="4" spans="1:3">
      <c r="A4" s="4" t="s">
        <v>475</v>
      </c>
      <c r="B4" s="5" t="n">
        <v>345</v>
      </c>
      <c r="C4" s="5" t="n">
        <v>246</v>
      </c>
    </row>
    <row r="5" spans="1:3">
      <c r="A5" s="4" t="s">
        <v>476</v>
      </c>
      <c r="B5" s="6" t="n">
        <v>1927</v>
      </c>
      <c r="C5" s="6" t="n">
        <v>2246</v>
      </c>
    </row>
    <row r="6" spans="1:3">
      <c r="A6" s="4" t="s">
        <v>477</v>
      </c>
      <c r="B6" s="6" t="n">
        <v>809</v>
      </c>
      <c r="C6" s="6" t="n">
        <v>2216</v>
      </c>
    </row>
    <row r="7" spans="1:3">
      <c r="A7" s="4" t="s">
        <v>478</v>
      </c>
      <c r="B7" s="6" t="n">
        <v>10031</v>
      </c>
      <c r="C7" s="4" t="s">
        <v>65</v>
      </c>
    </row>
    <row r="8" spans="1:3">
      <c r="A8" s="4" t="s">
        <v>479</v>
      </c>
      <c r="B8" s="5" t="n">
        <v>3932</v>
      </c>
      <c r="C8" s="4" t="s">
        <v>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0</v>
      </c>
      <c r="B1" s="2" t="s">
        <v>2</v>
      </c>
      <c r="C1" s="2" t="s">
        <v>39</v>
      </c>
    </row>
    <row r="2" spans="1:3">
      <c r="A2" s="3" t="s">
        <v>481</v>
      </c>
    </row>
    <row r="3" spans="1:3">
      <c r="A3" s="4" t="s">
        <v>482</v>
      </c>
      <c r="B3" s="5" t="n">
        <v>10985</v>
      </c>
      <c r="C3" s="5" t="n">
        <v>6005</v>
      </c>
    </row>
    <row r="4" spans="1:3">
      <c r="A4" s="4" t="s">
        <v>483</v>
      </c>
      <c r="B4" s="6" t="n">
        <v>5925</v>
      </c>
      <c r="C4" s="6" t="n">
        <v>5130</v>
      </c>
    </row>
    <row r="5" spans="1:3">
      <c r="A5" s="4" t="s">
        <v>484</v>
      </c>
      <c r="B5" s="6" t="n">
        <v>5060</v>
      </c>
      <c r="C5" s="6" t="n">
        <v>875</v>
      </c>
    </row>
    <row r="6" spans="1:3">
      <c r="A6" s="4" t="s">
        <v>485</v>
      </c>
    </row>
    <row r="7" spans="1:3">
      <c r="A7" s="3" t="s">
        <v>481</v>
      </c>
    </row>
    <row r="8" spans="1:3">
      <c r="A8" s="4" t="s">
        <v>482</v>
      </c>
      <c r="B8" s="6" t="n">
        <v>4635</v>
      </c>
      <c r="C8" s="6" t="n">
        <v>2865</v>
      </c>
    </row>
    <row r="9" spans="1:3">
      <c r="A9" s="4" t="s">
        <v>483</v>
      </c>
      <c r="B9" s="6" t="n">
        <v>2895</v>
      </c>
      <c r="C9" s="6" t="n">
        <v>2568</v>
      </c>
    </row>
    <row r="10" spans="1:3">
      <c r="A10" s="4" t="s">
        <v>486</v>
      </c>
    </row>
    <row r="11" spans="1:3">
      <c r="A11" s="3" t="s">
        <v>481</v>
      </c>
    </row>
    <row r="12" spans="1:3">
      <c r="A12" s="4" t="s">
        <v>482</v>
      </c>
      <c r="B12" s="6" t="n">
        <v>5530</v>
      </c>
      <c r="C12" s="6" t="n">
        <v>2460</v>
      </c>
    </row>
    <row r="13" spans="1:3">
      <c r="A13" s="4" t="s">
        <v>483</v>
      </c>
      <c r="B13" s="6" t="n">
        <v>2477</v>
      </c>
      <c r="C13" s="6" t="n">
        <v>2093</v>
      </c>
    </row>
    <row r="14" spans="1:3">
      <c r="A14" s="4" t="s">
        <v>487</v>
      </c>
    </row>
    <row r="15" spans="1:3">
      <c r="A15" s="3" t="s">
        <v>481</v>
      </c>
    </row>
    <row r="16" spans="1:3">
      <c r="A16" s="4" t="s">
        <v>482</v>
      </c>
      <c r="B16" s="6" t="n">
        <v>1020</v>
      </c>
      <c r="C16" s="6" t="n">
        <v>680</v>
      </c>
    </row>
    <row r="17" spans="1:3">
      <c r="A17" s="4" t="s">
        <v>483</v>
      </c>
      <c r="B17" s="5" t="n">
        <v>553</v>
      </c>
      <c r="C17" s="5" t="n">
        <v>4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488</v>
      </c>
      <c r="B1" s="2" t="s">
        <v>388</v>
      </c>
    </row>
    <row r="2" spans="1:2">
      <c r="A2" s="3" t="s">
        <v>209</v>
      </c>
    </row>
    <row r="3" spans="1:2">
      <c r="A3" s="4" t="s">
        <v>489</v>
      </c>
      <c r="B3" s="5" t="n">
        <v>593</v>
      </c>
    </row>
    <row r="4" spans="1:2">
      <c r="A4" s="4" t="s">
        <v>490</v>
      </c>
      <c r="B4" s="6" t="n">
        <v>572</v>
      </c>
    </row>
    <row r="5" spans="1:2">
      <c r="A5" s="4" t="s">
        <v>491</v>
      </c>
      <c r="B5" s="6" t="n">
        <v>512</v>
      </c>
    </row>
    <row r="6" spans="1:2">
      <c r="A6" s="4" t="s">
        <v>492</v>
      </c>
      <c r="B6" s="6" t="n">
        <v>512</v>
      </c>
    </row>
    <row r="7" spans="1:2">
      <c r="A7" s="4" t="s">
        <v>493</v>
      </c>
      <c r="B7" s="5" t="n">
        <v>28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16"/>
  </cols>
  <sheetData>
    <row r="1" spans="1:2">
      <c r="A1" s="1" t="s">
        <v>494</v>
      </c>
      <c r="B1" s="2" t="s">
        <v>1</v>
      </c>
    </row>
    <row r="2" spans="1:2">
      <c r="B2" s="2" t="s">
        <v>2</v>
      </c>
    </row>
    <row r="3" spans="1:2">
      <c r="A3" s="4" t="s">
        <v>495</v>
      </c>
    </row>
    <row r="4" spans="1:2">
      <c r="A4" s="3" t="s">
        <v>481</v>
      </c>
    </row>
    <row r="5" spans="1:2">
      <c r="A5" s="4" t="s">
        <v>496</v>
      </c>
      <c r="B5" s="4" t="s">
        <v>497</v>
      </c>
    </row>
    <row r="6" spans="1:2">
      <c r="A6" s="4" t="s">
        <v>498</v>
      </c>
    </row>
    <row r="7" spans="1:2">
      <c r="A7" s="3" t="s">
        <v>481</v>
      </c>
    </row>
    <row r="8" spans="1:2">
      <c r="A8" s="4" t="s">
        <v>496</v>
      </c>
      <c r="B8" s="4" t="s">
        <v>430</v>
      </c>
    </row>
    <row r="9" spans="1:2">
      <c r="A9" s="4" t="s">
        <v>499</v>
      </c>
    </row>
    <row r="10" spans="1:2">
      <c r="A10" s="3" t="s">
        <v>481</v>
      </c>
    </row>
    <row r="11" spans="1:2">
      <c r="A11" s="4" t="s">
        <v>496</v>
      </c>
      <c r="B11" s="4" t="s">
        <v>367</v>
      </c>
    </row>
    <row r="12" spans="1:2">
      <c r="A12" s="4" t="s">
        <v>486</v>
      </c>
    </row>
    <row r="13" spans="1:2">
      <c r="A13" s="3" t="s">
        <v>481</v>
      </c>
    </row>
    <row r="14" spans="1:2">
      <c r="A14" s="4" t="s">
        <v>496</v>
      </c>
      <c r="B14" s="4" t="s">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9</v>
      </c>
    </row>
    <row r="3" spans="1:3">
      <c r="A3" s="3" t="s">
        <v>501</v>
      </c>
    </row>
    <row r="4" spans="1:3">
      <c r="A4" s="4" t="s">
        <v>502</v>
      </c>
      <c r="B4" s="5" t="n">
        <v>795</v>
      </c>
      <c r="C4" s="5" t="n">
        <v>1160</v>
      </c>
    </row>
    <row r="5" spans="1:3">
      <c r="A5" s="4" t="s">
        <v>503</v>
      </c>
      <c r="B5" s="6" t="n">
        <v>0</v>
      </c>
      <c r="C5" s="6" t="n">
        <v>260</v>
      </c>
    </row>
    <row r="6" spans="1:3">
      <c r="A6" s="4" t="s">
        <v>504</v>
      </c>
      <c r="B6" s="6" t="n">
        <v>10985</v>
      </c>
      <c r="C6" s="6" t="n">
        <v>6005</v>
      </c>
    </row>
    <row r="7" spans="1:3">
      <c r="A7" s="4" t="s">
        <v>505</v>
      </c>
    </row>
    <row r="8" spans="1:3">
      <c r="A8" s="3" t="s">
        <v>501</v>
      </c>
    </row>
    <row r="9" spans="1:3">
      <c r="A9" s="4" t="s">
        <v>504</v>
      </c>
      <c r="B9" s="6" t="n">
        <v>4635</v>
      </c>
      <c r="C9" s="6" t="n">
        <v>2865</v>
      </c>
    </row>
    <row r="10" spans="1:3">
      <c r="A10" s="4" t="s">
        <v>506</v>
      </c>
    </row>
    <row r="11" spans="1:3">
      <c r="A11" s="3" t="s">
        <v>501</v>
      </c>
    </row>
    <row r="12" spans="1:3">
      <c r="A12" s="4" t="s">
        <v>504</v>
      </c>
      <c r="B12" s="6" t="n">
        <v>1770</v>
      </c>
    </row>
    <row r="13" spans="1:3">
      <c r="A13" s="4" t="s">
        <v>486</v>
      </c>
    </row>
    <row r="14" spans="1:3">
      <c r="A14" s="3" t="s">
        <v>501</v>
      </c>
    </row>
    <row r="15" spans="1:3">
      <c r="A15" s="4" t="s">
        <v>504</v>
      </c>
      <c r="B15" s="6" t="n">
        <v>5530</v>
      </c>
      <c r="C15" s="6" t="n">
        <v>2460</v>
      </c>
    </row>
    <row r="16" spans="1:3">
      <c r="A16" s="4" t="s">
        <v>507</v>
      </c>
    </row>
    <row r="17" spans="1:3">
      <c r="A17" s="3" t="s">
        <v>501</v>
      </c>
    </row>
    <row r="18" spans="1:3">
      <c r="A18" s="4" t="s">
        <v>504</v>
      </c>
      <c r="B18" s="6" t="n">
        <v>2870</v>
      </c>
    </row>
    <row r="19" spans="1:3">
      <c r="A19" s="4" t="s">
        <v>487</v>
      </c>
    </row>
    <row r="20" spans="1:3">
      <c r="A20" s="3" t="s">
        <v>501</v>
      </c>
    </row>
    <row r="21" spans="1:3">
      <c r="A21" s="4" t="s">
        <v>504</v>
      </c>
      <c r="B21" s="6" t="n">
        <v>1020</v>
      </c>
      <c r="C21" s="5" t="n">
        <v>680</v>
      </c>
    </row>
    <row r="22" spans="1:3">
      <c r="A22" s="4" t="s">
        <v>508</v>
      </c>
    </row>
    <row r="23" spans="1:3">
      <c r="A23" s="3" t="s">
        <v>501</v>
      </c>
    </row>
    <row r="24" spans="1:3">
      <c r="A24" s="4" t="s">
        <v>504</v>
      </c>
      <c r="B24" s="5" t="n">
        <v>3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509</v>
      </c>
      <c r="B1" s="2" t="s">
        <v>1</v>
      </c>
    </row>
    <row r="2" spans="1:3">
      <c r="B2" s="2" t="s">
        <v>510</v>
      </c>
    </row>
    <row r="3" spans="1:3">
      <c r="A3" s="3" t="s">
        <v>304</v>
      </c>
    </row>
    <row r="4" spans="1:3">
      <c r="A4" s="4" t="s">
        <v>511</v>
      </c>
      <c r="B4" s="5" t="n">
        <v>6567</v>
      </c>
    </row>
    <row r="5" spans="1:3">
      <c r="A5" s="4" t="s">
        <v>512</v>
      </c>
      <c r="B5" s="6" t="n">
        <v>649965</v>
      </c>
    </row>
    <row r="6" spans="1:3">
      <c r="A6" s="4" t="s">
        <v>513</v>
      </c>
      <c r="B6" s="5" t="n">
        <v>-1031</v>
      </c>
    </row>
    <row r="7" spans="1:3">
      <c r="A7" s="4" t="s">
        <v>514</v>
      </c>
      <c r="B7" s="5" t="n">
        <v>5536</v>
      </c>
    </row>
    <row r="8" spans="1:3">
      <c r="A8" s="4" t="s">
        <v>515</v>
      </c>
    </row>
    <row r="9" spans="1:3">
      <c r="A9" s="3" t="s">
        <v>304</v>
      </c>
    </row>
    <row r="10" spans="1:3">
      <c r="A10" s="4" t="s">
        <v>516</v>
      </c>
      <c r="B10" s="4" t="s">
        <v>517</v>
      </c>
    </row>
    <row r="11" spans="1:3">
      <c r="A11" s="4" t="s">
        <v>518</v>
      </c>
      <c r="B11" s="4" t="s">
        <v>519</v>
      </c>
    </row>
    <row r="12" spans="1:3">
      <c r="A12" s="4" t="s">
        <v>511</v>
      </c>
      <c r="B12" s="5" t="n">
        <v>264</v>
      </c>
    </row>
    <row r="13" spans="1:3">
      <c r="A13" s="4" t="s">
        <v>520</v>
      </c>
      <c r="B13" s="4" t="s">
        <v>521</v>
      </c>
    </row>
    <row r="14" spans="1:3">
      <c r="A14" s="4" t="s">
        <v>512</v>
      </c>
      <c r="B14" s="4" t="s">
        <v>65</v>
      </c>
    </row>
    <row r="15" spans="1:3">
      <c r="A15" s="4" t="s">
        <v>522</v>
      </c>
      <c r="B15" s="4" t="s">
        <v>523</v>
      </c>
      <c r="C15" s="4" t="s">
        <v>398</v>
      </c>
    </row>
    <row r="16" spans="1:3">
      <c r="A16" s="4" t="s">
        <v>524</v>
      </c>
    </row>
    <row r="17" spans="1:3">
      <c r="A17" s="3" t="s">
        <v>304</v>
      </c>
    </row>
    <row r="18" spans="1:3">
      <c r="A18" s="4" t="s">
        <v>516</v>
      </c>
      <c r="B18" s="4" t="s">
        <v>525</v>
      </c>
    </row>
    <row r="19" spans="1:3">
      <c r="A19" s="4" t="s">
        <v>518</v>
      </c>
      <c r="B19" s="4" t="s">
        <v>526</v>
      </c>
    </row>
    <row r="20" spans="1:3">
      <c r="A20" s="4" t="s">
        <v>511</v>
      </c>
      <c r="B20" s="5" t="n">
        <v>1000</v>
      </c>
    </row>
    <row r="21" spans="1:3">
      <c r="A21" s="4" t="s">
        <v>520</v>
      </c>
      <c r="B21" s="4" t="s">
        <v>527</v>
      </c>
    </row>
    <row r="22" spans="1:3">
      <c r="A22" s="4" t="s">
        <v>512</v>
      </c>
      <c r="B22" s="6" t="n">
        <v>61729</v>
      </c>
    </row>
    <row r="23" spans="1:3">
      <c r="A23" s="4" t="s">
        <v>522</v>
      </c>
      <c r="B23" s="4" t="s">
        <v>528</v>
      </c>
      <c r="C23" s="4" t="s">
        <v>400</v>
      </c>
    </row>
    <row r="24" spans="1:3">
      <c r="A24" s="4" t="s">
        <v>529</v>
      </c>
    </row>
    <row r="25" spans="1:3">
      <c r="A25" s="3" t="s">
        <v>304</v>
      </c>
    </row>
    <row r="26" spans="1:3">
      <c r="A26" s="4" t="s">
        <v>516</v>
      </c>
      <c r="B26" s="4" t="s">
        <v>530</v>
      </c>
    </row>
    <row r="27" spans="1:3">
      <c r="A27" s="4" t="s">
        <v>518</v>
      </c>
      <c r="B27" s="4" t="s">
        <v>531</v>
      </c>
    </row>
    <row r="28" spans="1:3">
      <c r="A28" s="4" t="s">
        <v>511</v>
      </c>
      <c r="B28" s="5" t="n">
        <v>3000</v>
      </c>
    </row>
    <row r="29" spans="1:3">
      <c r="A29" s="4" t="s">
        <v>520</v>
      </c>
      <c r="B29" s="4" t="s">
        <v>527</v>
      </c>
    </row>
    <row r="30" spans="1:3">
      <c r="A30" s="4" t="s">
        <v>512</v>
      </c>
      <c r="B30" s="6" t="n">
        <v>588236</v>
      </c>
    </row>
    <row r="31" spans="1:3">
      <c r="A31" s="4" t="s">
        <v>522</v>
      </c>
      <c r="B31" s="4" t="s">
        <v>528</v>
      </c>
      <c r="C31" s="4" t="s">
        <v>400</v>
      </c>
    </row>
    <row r="32" spans="1:3">
      <c r="A32" s="4" t="s">
        <v>532</v>
      </c>
    </row>
    <row r="33" spans="1:3">
      <c r="A33" s="3" t="s">
        <v>304</v>
      </c>
    </row>
    <row r="34" spans="1:3">
      <c r="A34" s="4" t="s">
        <v>516</v>
      </c>
      <c r="B34" s="4" t="s">
        <v>533</v>
      </c>
    </row>
    <row r="35" spans="1:3">
      <c r="A35" s="4" t="s">
        <v>518</v>
      </c>
      <c r="B35" s="4" t="s">
        <v>534</v>
      </c>
    </row>
    <row r="36" spans="1:3">
      <c r="A36" s="4" t="s">
        <v>511</v>
      </c>
      <c r="B36" s="5" t="n">
        <v>2303</v>
      </c>
    </row>
    <row r="37" spans="1:3">
      <c r="A37" s="4" t="s">
        <v>520</v>
      </c>
      <c r="B37" s="4" t="s">
        <v>535</v>
      </c>
    </row>
    <row r="38" spans="1:3">
      <c r="A38" s="4" t="s">
        <v>512</v>
      </c>
      <c r="B38" s="4" t="s">
        <v>65</v>
      </c>
    </row>
    <row r="39" spans="1:3">
      <c r="A39" s="4" t="s">
        <v>522</v>
      </c>
      <c r="B39" s="4" t="s">
        <v>536</v>
      </c>
      <c r="C39" s="4" t="s">
        <v>402</v>
      </c>
    </row>
    <row r="40" spans="1:3"/>
    <row r="41" spans="1:3">
      <c r="A41" s="4" t="s">
        <v>398</v>
      </c>
      <c r="B41" s="4" t="s">
        <v>537</v>
      </c>
    </row>
    <row r="42" spans="1:3">
      <c r="A42" s="4" t="s">
        <v>400</v>
      </c>
      <c r="B42" s="4" t="s">
        <v>538</v>
      </c>
    </row>
    <row r="43" spans="1:3">
      <c r="A43" s="4" t="s">
        <v>402</v>
      </c>
      <c r="B43" s="4" t="s">
        <v>539</v>
      </c>
    </row>
  </sheetData>
  <mergeCells count="7">
    <mergeCell ref="A1:A2"/>
    <mergeCell ref="B1:C1"/>
    <mergeCell ref="B2:C2"/>
    <mergeCell ref="A40:C40"/>
    <mergeCell ref="B41:C41"/>
    <mergeCell ref="B42:C42"/>
    <mergeCell ref="B43:C4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6"/>
    <col customWidth="1" max="6" min="6" width="80"/>
    <col customWidth="1" max="7" min="7" width="80"/>
    <col customWidth="1" max="8" min="8" width="14"/>
    <col customWidth="1" max="9" min="9" width="80"/>
    <col customWidth="1" max="10" min="10" width="16"/>
    <col customWidth="1" max="11" min="11" width="70"/>
    <col customWidth="1" max="12" min="12" width="80"/>
    <col customWidth="1" max="13" min="13" width="14"/>
    <col customWidth="1" max="14" min="14" width="14"/>
    <col customWidth="1" max="15" min="15" width="14"/>
  </cols>
  <sheetData>
    <row r="1" spans="1:15">
      <c r="A1" s="1" t="s">
        <v>540</v>
      </c>
      <c r="C1" s="2" t="s">
        <v>541</v>
      </c>
      <c r="D1" s="2" t="s">
        <v>542</v>
      </c>
      <c r="E1" s="2" t="s">
        <v>415</v>
      </c>
      <c r="F1" s="2" t="s">
        <v>543</v>
      </c>
      <c r="G1" s="2" t="s">
        <v>544</v>
      </c>
      <c r="H1" s="2" t="s">
        <v>545</v>
      </c>
      <c r="I1" s="2" t="s">
        <v>546</v>
      </c>
      <c r="J1" s="2" t="s">
        <v>547</v>
      </c>
      <c r="K1" s="2" t="s">
        <v>548</v>
      </c>
      <c r="L1" s="2" t="s">
        <v>2</v>
      </c>
      <c r="M1" s="2" t="s">
        <v>39</v>
      </c>
      <c r="N1" s="2" t="s">
        <v>4</v>
      </c>
      <c r="O1" s="2" t="s">
        <v>549</v>
      </c>
    </row>
    <row r="2" spans="1:15">
      <c r="A2" s="3" t="s">
        <v>550</v>
      </c>
    </row>
    <row r="3" spans="1:15">
      <c r="A3" s="4" t="s">
        <v>551</v>
      </c>
      <c r="G3" s="7" t="n">
        <v>3.5</v>
      </c>
    </row>
    <row r="4" spans="1:15">
      <c r="A4" s="4" t="s">
        <v>552</v>
      </c>
      <c r="L4" s="5" t="n">
        <v>1694</v>
      </c>
      <c r="M4" s="5" t="n">
        <v>756</v>
      </c>
    </row>
    <row r="5" spans="1:15">
      <c r="A5" s="4" t="s">
        <v>553</v>
      </c>
      <c r="L5" s="4" t="s">
        <v>554</v>
      </c>
    </row>
    <row r="6" spans="1:15">
      <c r="A6" s="4" t="s">
        <v>555</v>
      </c>
      <c r="L6" s="5" t="n">
        <v>-837</v>
      </c>
      <c r="M6" s="6" t="n">
        <v>153</v>
      </c>
    </row>
    <row r="7" spans="1:15">
      <c r="A7" s="4" t="s">
        <v>103</v>
      </c>
      <c r="G7" s="5" t="n">
        <v>5055</v>
      </c>
      <c r="L7" s="6" t="n">
        <v>78</v>
      </c>
      <c r="M7" s="6" t="n">
        <v>86</v>
      </c>
    </row>
    <row r="8" spans="1:15">
      <c r="A8" s="4" t="s">
        <v>556</v>
      </c>
      <c r="G8" s="6" t="n">
        <v>1386090</v>
      </c>
    </row>
    <row r="9" spans="1:15">
      <c r="A9" s="4" t="s">
        <v>557</v>
      </c>
      <c r="G9" s="6" t="n">
        <v>653062</v>
      </c>
    </row>
    <row r="10" spans="1:15">
      <c r="A10" s="4" t="s">
        <v>440</v>
      </c>
      <c r="L10" s="6" t="n">
        <v>3233</v>
      </c>
      <c r="M10" s="5" t="n">
        <v>5465</v>
      </c>
    </row>
    <row r="11" spans="1:15">
      <c r="A11" s="4" t="s">
        <v>342</v>
      </c>
    </row>
    <row r="12" spans="1:15">
      <c r="A12" s="3" t="s">
        <v>550</v>
      </c>
    </row>
    <row r="13" spans="1:15">
      <c r="A13" s="4" t="s">
        <v>346</v>
      </c>
      <c r="E13" s="4" t="s">
        <v>347</v>
      </c>
    </row>
    <row r="14" spans="1:15">
      <c r="A14" s="4" t="s">
        <v>401</v>
      </c>
      <c r="B14" s="4" t="s">
        <v>398</v>
      </c>
      <c r="E14" s="5" t="n">
        <v>900</v>
      </c>
    </row>
    <row r="15" spans="1:15">
      <c r="A15" s="4" t="s">
        <v>448</v>
      </c>
      <c r="E15" s="6" t="n">
        <v>801</v>
      </c>
    </row>
    <row r="16" spans="1:15">
      <c r="A16" s="4" t="s">
        <v>558</v>
      </c>
      <c r="E16" s="5" t="n">
        <v>1403</v>
      </c>
      <c r="L16" s="6" t="n">
        <v>2204</v>
      </c>
    </row>
    <row r="17" spans="1:15">
      <c r="A17" s="4" t="s">
        <v>440</v>
      </c>
      <c r="L17" s="5" t="n">
        <v>2303</v>
      </c>
    </row>
    <row r="18" spans="1:15">
      <c r="A18" s="4" t="s">
        <v>455</v>
      </c>
      <c r="E18" s="4" t="s">
        <v>456</v>
      </c>
    </row>
    <row r="19" spans="1:15">
      <c r="A19" s="4" t="s">
        <v>348</v>
      </c>
      <c r="E19" s="7" t="n">
        <v>8.4</v>
      </c>
    </row>
    <row r="20" spans="1:15">
      <c r="A20" s="4" t="s">
        <v>349</v>
      </c>
      <c r="L20" s="4" t="s">
        <v>559</v>
      </c>
    </row>
    <row r="21" spans="1:15">
      <c r="A21" s="4" t="s">
        <v>339</v>
      </c>
    </row>
    <row r="22" spans="1:15">
      <c r="A22" s="3" t="s">
        <v>550</v>
      </c>
    </row>
    <row r="23" spans="1:15">
      <c r="A23" s="4" t="s">
        <v>560</v>
      </c>
      <c r="J23" s="4" t="s">
        <v>367</v>
      </c>
      <c r="K23" s="4" t="s">
        <v>367</v>
      </c>
    </row>
    <row r="24" spans="1:15">
      <c r="A24" s="4" t="s">
        <v>346</v>
      </c>
      <c r="J24" s="4" t="s">
        <v>561</v>
      </c>
    </row>
    <row r="25" spans="1:15">
      <c r="A25" s="4" t="s">
        <v>562</v>
      </c>
      <c r="J25" s="6" t="n">
        <v>196079</v>
      </c>
      <c r="K25" s="6" t="n">
        <v>196079</v>
      </c>
    </row>
    <row r="26" spans="1:15">
      <c r="A26" s="4" t="s">
        <v>555</v>
      </c>
      <c r="J26" s="5" t="n">
        <v>976</v>
      </c>
      <c r="K26" s="5" t="n">
        <v>1240</v>
      </c>
    </row>
    <row r="27" spans="1:15">
      <c r="A27" s="4" t="s">
        <v>563</v>
      </c>
      <c r="J27" s="4" t="s">
        <v>564</v>
      </c>
      <c r="K27" s="4" t="s">
        <v>564</v>
      </c>
    </row>
    <row r="28" spans="1:15">
      <c r="A28" s="4" t="s">
        <v>340</v>
      </c>
      <c r="K28" s="4" t="s">
        <v>565</v>
      </c>
    </row>
    <row r="29" spans="1:15">
      <c r="A29" s="4" t="s">
        <v>566</v>
      </c>
    </row>
    <row r="30" spans="1:15">
      <c r="A30" s="3" t="s">
        <v>550</v>
      </c>
    </row>
    <row r="31" spans="1:15">
      <c r="A31" s="4" t="s">
        <v>567</v>
      </c>
      <c r="L31" s="4" t="s">
        <v>568</v>
      </c>
    </row>
    <row r="32" spans="1:15">
      <c r="A32" s="4" t="s">
        <v>569</v>
      </c>
      <c r="N32" s="5" t="n">
        <v>264</v>
      </c>
    </row>
    <row r="33" spans="1:15">
      <c r="A33" s="4" t="s">
        <v>570</v>
      </c>
    </row>
    <row r="34" spans="1:15">
      <c r="A34" s="3" t="s">
        <v>550</v>
      </c>
    </row>
    <row r="35" spans="1:15">
      <c r="A35" s="4" t="s">
        <v>571</v>
      </c>
      <c r="G35" s="5" t="n">
        <v>4955</v>
      </c>
    </row>
    <row r="36" spans="1:15">
      <c r="A36" s="4" t="s">
        <v>572</v>
      </c>
      <c r="D36" s="5" t="n">
        <v>1000</v>
      </c>
      <c r="I36" s="5" t="n">
        <v>1100</v>
      </c>
      <c r="O36" s="5" t="n">
        <v>3000</v>
      </c>
    </row>
    <row r="37" spans="1:15">
      <c r="A37" s="4" t="s">
        <v>573</v>
      </c>
      <c r="D37" s="4" t="s">
        <v>564</v>
      </c>
      <c r="I37" s="4" t="s">
        <v>564</v>
      </c>
      <c r="O37" s="4" t="s">
        <v>564</v>
      </c>
    </row>
    <row r="38" spans="1:15">
      <c r="A38" s="4" t="s">
        <v>560</v>
      </c>
      <c r="D38" s="4" t="s">
        <v>367</v>
      </c>
      <c r="I38" s="4" t="s">
        <v>367</v>
      </c>
    </row>
    <row r="39" spans="1:15">
      <c r="A39" s="4" t="s">
        <v>346</v>
      </c>
      <c r="D39" s="4" t="s">
        <v>574</v>
      </c>
      <c r="I39" s="4" t="s">
        <v>574</v>
      </c>
    </row>
    <row r="40" spans="1:15">
      <c r="A40" s="4" t="s">
        <v>562</v>
      </c>
      <c r="D40" s="6" t="n">
        <v>61729</v>
      </c>
      <c r="I40" s="6" t="n">
        <v>143791</v>
      </c>
    </row>
    <row r="41" spans="1:15">
      <c r="A41" s="4" t="s">
        <v>575</v>
      </c>
      <c r="G41" s="7" t="n">
        <v>7.65</v>
      </c>
      <c r="I41" s="7" t="n">
        <v>7.65</v>
      </c>
    </row>
    <row r="42" spans="1:15">
      <c r="A42" s="4" t="s">
        <v>576</v>
      </c>
      <c r="D42" s="5" t="n">
        <v>266</v>
      </c>
      <c r="I42" s="5" t="n">
        <v>543</v>
      </c>
    </row>
    <row r="43" spans="1:15">
      <c r="A43" s="4" t="s">
        <v>567</v>
      </c>
      <c r="I43" s="4" t="s">
        <v>577</v>
      </c>
      <c r="L43" s="4" t="s">
        <v>568</v>
      </c>
    </row>
    <row r="44" spans="1:15">
      <c r="A44" s="4" t="s">
        <v>553</v>
      </c>
      <c r="C44" s="4" t="s">
        <v>578</v>
      </c>
      <c r="F44" s="4" t="s">
        <v>579</v>
      </c>
      <c r="G44" s="4" t="s">
        <v>580</v>
      </c>
    </row>
    <row r="45" spans="1:15">
      <c r="A45" s="4" t="s">
        <v>581</v>
      </c>
      <c r="D45" s="7" t="n">
        <v>8.09</v>
      </c>
      <c r="H45" s="7" t="n">
        <v>8.09</v>
      </c>
    </row>
    <row r="46" spans="1:15">
      <c r="A46" s="4" t="s">
        <v>563</v>
      </c>
      <c r="D46" s="4" t="s">
        <v>564</v>
      </c>
    </row>
    <row r="47" spans="1:15">
      <c r="A47" s="4" t="s">
        <v>582</v>
      </c>
      <c r="G47" s="4" t="s">
        <v>583</v>
      </c>
    </row>
    <row r="48" spans="1:15">
      <c r="A48" s="4" t="s">
        <v>569</v>
      </c>
      <c r="N48" s="5" t="n">
        <v>264</v>
      </c>
    </row>
    <row r="49" spans="1:15"/>
    <row r="50" spans="1:15">
      <c r="A50" s="4" t="s">
        <v>398</v>
      </c>
      <c r="B50" s="4" t="s">
        <v>411</v>
      </c>
    </row>
  </sheetData>
  <mergeCells count="3">
    <mergeCell ref="A1:B1"/>
    <mergeCell ref="A49:N49"/>
    <mergeCell ref="B50:N5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584</v>
      </c>
      <c r="B1" s="2" t="s">
        <v>388</v>
      </c>
    </row>
    <row r="2" spans="1:2">
      <c r="A2" s="3" t="s">
        <v>217</v>
      </c>
    </row>
    <row r="3" spans="1:2">
      <c r="A3" s="4" t="s">
        <v>489</v>
      </c>
      <c r="B3" s="5" t="n">
        <v>726</v>
      </c>
    </row>
    <row r="4" spans="1:2">
      <c r="A4" s="4" t="s">
        <v>490</v>
      </c>
      <c r="B4" s="6" t="n">
        <v>613</v>
      </c>
    </row>
    <row r="5" spans="1:2">
      <c r="A5" s="4" t="s">
        <v>491</v>
      </c>
      <c r="B5" s="6" t="n">
        <v>423</v>
      </c>
    </row>
    <row r="6" spans="1:2">
      <c r="A6" s="4" t="s">
        <v>492</v>
      </c>
      <c r="B6" s="6" t="n">
        <v>374</v>
      </c>
    </row>
    <row r="7" spans="1:2">
      <c r="A7" s="4" t="s">
        <v>493</v>
      </c>
      <c r="B7" s="6" t="n">
        <v>375</v>
      </c>
    </row>
    <row r="8" spans="1:2">
      <c r="A8" s="4" t="s">
        <v>585</v>
      </c>
      <c r="B8" s="5" t="n">
        <v>25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586</v>
      </c>
      <c r="B1" s="2" t="s">
        <v>548</v>
      </c>
      <c r="C1" s="2" t="s">
        <v>587</v>
      </c>
      <c r="D1" s="2" t="s">
        <v>588</v>
      </c>
      <c r="E1" s="2" t="s">
        <v>589</v>
      </c>
      <c r="F1" s="2" t="s">
        <v>2</v>
      </c>
      <c r="G1" s="2" t="s">
        <v>39</v>
      </c>
    </row>
    <row r="2" spans="1:7">
      <c r="A2" s="3" t="s">
        <v>590</v>
      </c>
    </row>
    <row r="3" spans="1:7">
      <c r="A3" s="4" t="s">
        <v>591</v>
      </c>
      <c r="B3" s="5" t="n">
        <v>474</v>
      </c>
    </row>
    <row r="4" spans="1:7">
      <c r="A4" s="4" t="s">
        <v>592</v>
      </c>
      <c r="B4" s="6" t="n">
        <v>264</v>
      </c>
    </row>
    <row r="5" spans="1:7">
      <c r="A5" s="4" t="s">
        <v>593</v>
      </c>
      <c r="B5" s="5" t="n">
        <v>39</v>
      </c>
      <c r="D5" s="5" t="n">
        <v>169</v>
      </c>
      <c r="F5" s="5" t="n">
        <v>294</v>
      </c>
      <c r="G5" s="5" t="n">
        <v>872</v>
      </c>
    </row>
    <row r="6" spans="1:7">
      <c r="A6" s="4" t="s">
        <v>594</v>
      </c>
      <c r="D6" s="6" t="n">
        <v>30</v>
      </c>
      <c r="F6" s="6" t="n">
        <v>355</v>
      </c>
    </row>
    <row r="7" spans="1:7">
      <c r="A7" s="4" t="s">
        <v>595</v>
      </c>
      <c r="D7" s="6" t="n">
        <v>219</v>
      </c>
      <c r="F7" s="6" t="n">
        <v>94</v>
      </c>
      <c r="G7" s="6" t="n">
        <v>1159</v>
      </c>
    </row>
    <row r="8" spans="1:7">
      <c r="A8" s="4" t="s">
        <v>596</v>
      </c>
      <c r="D8" s="5" t="n">
        <v>50</v>
      </c>
      <c r="F8" s="6" t="n">
        <v>8</v>
      </c>
      <c r="G8" s="6" t="n">
        <v>288</v>
      </c>
    </row>
    <row r="9" spans="1:7">
      <c r="A9" s="4" t="s">
        <v>597</v>
      </c>
      <c r="C9" s="5" t="n">
        <v>386</v>
      </c>
      <c r="E9" s="5" t="n">
        <v>75</v>
      </c>
    </row>
    <row r="10" spans="1:7">
      <c r="A10" s="4" t="s">
        <v>598</v>
      </c>
      <c r="G10" s="6" t="n">
        <v>693</v>
      </c>
    </row>
    <row r="11" spans="1:7">
      <c r="A11" s="4" t="s">
        <v>599</v>
      </c>
      <c r="F11" s="6" t="n">
        <v>488</v>
      </c>
      <c r="G11" s="5" t="n">
        <v>474</v>
      </c>
    </row>
    <row r="12" spans="1:7">
      <c r="A12" s="4" t="s">
        <v>600</v>
      </c>
      <c r="F12" s="5" t="n">
        <v>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47</v>
      </c>
      <c r="B1" s="2" t="s">
        <v>1</v>
      </c>
    </row>
    <row r="2" spans="1:3">
      <c r="B2" s="2" t="s">
        <v>2</v>
      </c>
      <c r="C2" s="2" t="s">
        <v>39</v>
      </c>
    </row>
    <row r="3" spans="1:3">
      <c r="A3" s="3" t="s">
        <v>148</v>
      </c>
    </row>
    <row r="4" spans="1:3">
      <c r="A4" s="4" t="s">
        <v>134</v>
      </c>
      <c r="B4" s="5" t="n">
        <v>-10620</v>
      </c>
      <c r="C4" s="5" t="n">
        <v>-6950</v>
      </c>
    </row>
    <row r="5" spans="1:3">
      <c r="A5" s="3" t="s">
        <v>149</v>
      </c>
    </row>
    <row r="6" spans="1:3">
      <c r="A6" s="4" t="s">
        <v>94</v>
      </c>
      <c r="B6" s="6" t="n">
        <v>1186</v>
      </c>
      <c r="C6" s="6" t="n">
        <v>1505</v>
      </c>
    </row>
    <row r="7" spans="1:3">
      <c r="A7" s="4" t="s">
        <v>150</v>
      </c>
      <c r="B7" s="6" t="n">
        <v>1694</v>
      </c>
      <c r="C7" s="6" t="n">
        <v>756</v>
      </c>
    </row>
    <row r="8" spans="1:3">
      <c r="A8" s="4" t="s">
        <v>133</v>
      </c>
      <c r="B8" s="6" t="n">
        <v>1383</v>
      </c>
      <c r="C8" s="6" t="n">
        <v>284</v>
      </c>
    </row>
    <row r="9" spans="1:3">
      <c r="A9" s="4" t="s">
        <v>151</v>
      </c>
      <c r="B9" s="6" t="n">
        <v>-837</v>
      </c>
      <c r="C9" s="6" t="n">
        <v>153</v>
      </c>
    </row>
    <row r="10" spans="1:3">
      <c r="A10" s="4" t="s">
        <v>152</v>
      </c>
      <c r="B10" s="6" t="n">
        <v>-7</v>
      </c>
      <c r="C10" s="4" t="s">
        <v>65</v>
      </c>
    </row>
    <row r="11" spans="1:3">
      <c r="A11" s="4" t="s">
        <v>153</v>
      </c>
      <c r="B11" s="4" t="s">
        <v>65</v>
      </c>
      <c r="C11" s="6" t="n">
        <v>1971</v>
      </c>
    </row>
    <row r="12" spans="1:3">
      <c r="A12" s="4" t="s">
        <v>154</v>
      </c>
      <c r="B12" s="6" t="n">
        <v>78</v>
      </c>
      <c r="C12" s="6" t="n">
        <v>86</v>
      </c>
    </row>
    <row r="13" spans="1:3">
      <c r="A13" s="4" t="s">
        <v>155</v>
      </c>
      <c r="B13" s="6" t="n">
        <v>58</v>
      </c>
    </row>
    <row r="14" spans="1:3">
      <c r="A14" s="4" t="s">
        <v>156</v>
      </c>
      <c r="B14" s="6" t="n">
        <v>-421</v>
      </c>
      <c r="C14" s="6" t="n">
        <v>-61</v>
      </c>
    </row>
    <row r="15" spans="1:3">
      <c r="A15" s="4" t="s">
        <v>157</v>
      </c>
      <c r="B15" s="6" t="n">
        <v>5055</v>
      </c>
      <c r="C15" s="4" t="s">
        <v>65</v>
      </c>
    </row>
    <row r="16" spans="1:3">
      <c r="A16" s="4" t="s">
        <v>158</v>
      </c>
      <c r="B16" s="6" t="n">
        <v>-294</v>
      </c>
      <c r="C16" s="6" t="n">
        <v>-872</v>
      </c>
    </row>
    <row r="17" spans="1:3">
      <c r="A17" s="3" t="s">
        <v>159</v>
      </c>
    </row>
    <row r="18" spans="1:3">
      <c r="A18" s="4" t="s">
        <v>160</v>
      </c>
      <c r="B18" s="6" t="n">
        <v>1013</v>
      </c>
      <c r="C18" s="6" t="n">
        <v>-1749</v>
      </c>
    </row>
    <row r="19" spans="1:3">
      <c r="A19" s="4" t="s">
        <v>161</v>
      </c>
      <c r="B19" s="6" t="n">
        <v>613</v>
      </c>
      <c r="C19" s="6" t="n">
        <v>-266</v>
      </c>
    </row>
    <row r="20" spans="1:3">
      <c r="A20" s="4" t="s">
        <v>162</v>
      </c>
      <c r="B20" s="6" t="n">
        <v>-533</v>
      </c>
      <c r="C20" s="6" t="n">
        <v>-862</v>
      </c>
    </row>
    <row r="21" spans="1:3">
      <c r="A21" s="4" t="s">
        <v>163</v>
      </c>
      <c r="B21" s="4" t="s">
        <v>65</v>
      </c>
      <c r="C21" s="6" t="n">
        <v>-34</v>
      </c>
    </row>
    <row r="22" spans="1:3">
      <c r="A22" s="4" t="s">
        <v>53</v>
      </c>
      <c r="B22" s="6" t="n">
        <v>-98</v>
      </c>
      <c r="C22" s="6" t="n">
        <v>-390</v>
      </c>
    </row>
    <row r="23" spans="1:3">
      <c r="A23" s="4" t="s">
        <v>164</v>
      </c>
      <c r="B23" s="6" t="n">
        <v>-543</v>
      </c>
      <c r="C23" s="6" t="n">
        <v>5968</v>
      </c>
    </row>
    <row r="24" spans="1:3">
      <c r="A24" s="4" t="s">
        <v>54</v>
      </c>
      <c r="B24" s="6" t="n">
        <v>-248</v>
      </c>
      <c r="C24" s="6" t="n">
        <v>473</v>
      </c>
    </row>
    <row r="25" spans="1:3">
      <c r="A25" s="4" t="s">
        <v>56</v>
      </c>
      <c r="B25" s="6" t="n">
        <v>938</v>
      </c>
      <c r="C25" s="6" t="n">
        <v>641</v>
      </c>
    </row>
    <row r="26" spans="1:3">
      <c r="A26" s="4" t="s">
        <v>165</v>
      </c>
      <c r="B26" s="6" t="n">
        <v>19</v>
      </c>
      <c r="C26" s="6" t="n">
        <v>2</v>
      </c>
    </row>
    <row r="27" spans="1:3">
      <c r="A27" s="4" t="s">
        <v>166</v>
      </c>
      <c r="B27" s="6" t="n">
        <v>-1564</v>
      </c>
      <c r="C27" s="6" t="n">
        <v>655</v>
      </c>
    </row>
    <row r="28" spans="1:3">
      <c r="A28" s="3" t="s">
        <v>167</v>
      </c>
    </row>
    <row r="29" spans="1:3">
      <c r="A29" s="4" t="s">
        <v>168</v>
      </c>
      <c r="B29" s="6" t="n">
        <v>-308</v>
      </c>
      <c r="C29" s="6" t="n">
        <v>-569</v>
      </c>
    </row>
    <row r="30" spans="1:3">
      <c r="A30" s="4" t="s">
        <v>169</v>
      </c>
      <c r="B30" s="6" t="n">
        <v>-6274</v>
      </c>
      <c r="C30" s="4" t="s">
        <v>65</v>
      </c>
    </row>
    <row r="31" spans="1:3">
      <c r="A31" s="4" t="s">
        <v>170</v>
      </c>
      <c r="B31" s="6" t="n">
        <v>-6582</v>
      </c>
      <c r="C31" s="6" t="n">
        <v>-569</v>
      </c>
    </row>
    <row r="32" spans="1:3">
      <c r="A32" s="3" t="s">
        <v>171</v>
      </c>
    </row>
    <row r="33" spans="1:3">
      <c r="A33" s="4" t="s">
        <v>172</v>
      </c>
      <c r="B33" s="6" t="n">
        <v>8919</v>
      </c>
      <c r="C33" s="6" t="n">
        <v>500</v>
      </c>
    </row>
    <row r="34" spans="1:3">
      <c r="A34" s="4" t="s">
        <v>173</v>
      </c>
      <c r="B34" s="6" t="n">
        <v>2100</v>
      </c>
      <c r="C34" s="4" t="s">
        <v>65</v>
      </c>
    </row>
    <row r="35" spans="1:3">
      <c r="A35" s="4" t="s">
        <v>174</v>
      </c>
      <c r="B35" s="4" t="s">
        <v>65</v>
      </c>
      <c r="C35" s="6" t="n">
        <v>-149</v>
      </c>
    </row>
    <row r="36" spans="1:3">
      <c r="A36" s="4" t="s">
        <v>175</v>
      </c>
      <c r="B36" s="6" t="n">
        <v>-1158</v>
      </c>
      <c r="C36" s="6" t="n">
        <v>-786</v>
      </c>
    </row>
    <row r="37" spans="1:3">
      <c r="A37" s="4" t="s">
        <v>176</v>
      </c>
      <c r="B37" s="6" t="n">
        <v>9861</v>
      </c>
      <c r="C37" s="6" t="n">
        <v>-435</v>
      </c>
    </row>
    <row r="38" spans="1:3">
      <c r="A38" s="4" t="s">
        <v>177</v>
      </c>
      <c r="B38" s="6" t="n">
        <v>1715</v>
      </c>
      <c r="C38" s="6" t="n">
        <v>-349</v>
      </c>
    </row>
    <row r="39" spans="1:3">
      <c r="A39" s="4" t="s">
        <v>178</v>
      </c>
      <c r="B39" s="6" t="n">
        <v>1003</v>
      </c>
      <c r="C39" s="6" t="n">
        <v>1352</v>
      </c>
    </row>
    <row r="40" spans="1:3">
      <c r="A40" s="4" t="s">
        <v>179</v>
      </c>
      <c r="B40" s="5" t="n">
        <v>2718</v>
      </c>
      <c r="C40" s="5" t="n">
        <v>10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s>
  <sheetData>
    <row r="1" spans="1:7">
      <c r="A1" s="1" t="s">
        <v>601</v>
      </c>
      <c r="B1" s="2" t="s">
        <v>602</v>
      </c>
      <c r="C1" s="2" t="s">
        <v>544</v>
      </c>
      <c r="D1" s="2" t="s">
        <v>603</v>
      </c>
      <c r="E1" s="2" t="s">
        <v>2</v>
      </c>
      <c r="F1" s="2" t="s">
        <v>39</v>
      </c>
      <c r="G1" s="2" t="s">
        <v>604</v>
      </c>
    </row>
    <row r="2" spans="1:7">
      <c r="A2" s="3" t="s">
        <v>605</v>
      </c>
    </row>
    <row r="3" spans="1:7">
      <c r="A3" s="4" t="s">
        <v>606</v>
      </c>
      <c r="E3" s="6" t="n">
        <v>45856</v>
      </c>
      <c r="F3" s="6" t="n">
        <v>23962</v>
      </c>
    </row>
    <row r="4" spans="1:7">
      <c r="A4" s="4" t="s">
        <v>607</v>
      </c>
      <c r="C4" s="6" t="n">
        <v>653062</v>
      </c>
    </row>
    <row r="5" spans="1:7">
      <c r="A5" s="4" t="s">
        <v>608</v>
      </c>
      <c r="C5" s="6" t="n">
        <v>1386090</v>
      </c>
    </row>
    <row r="6" spans="1:7">
      <c r="A6" s="4" t="s">
        <v>609</v>
      </c>
    </row>
    <row r="7" spans="1:7">
      <c r="A7" s="3" t="s">
        <v>605</v>
      </c>
    </row>
    <row r="8" spans="1:7">
      <c r="A8" s="4" t="s">
        <v>610</v>
      </c>
      <c r="F8" s="6" t="n">
        <v>1860561</v>
      </c>
    </row>
    <row r="9" spans="1:7">
      <c r="A9" s="4" t="s">
        <v>608</v>
      </c>
      <c r="F9" s="6" t="n">
        <v>293571</v>
      </c>
    </row>
    <row r="10" spans="1:7">
      <c r="A10" s="4" t="s">
        <v>611</v>
      </c>
      <c r="F10" s="7" t="n">
        <v>7.65</v>
      </c>
    </row>
    <row r="11" spans="1:7">
      <c r="A11" s="4" t="s">
        <v>612</v>
      </c>
    </row>
    <row r="12" spans="1:7">
      <c r="A12" s="3" t="s">
        <v>605</v>
      </c>
    </row>
    <row r="13" spans="1:7">
      <c r="A13" s="4" t="s">
        <v>607</v>
      </c>
      <c r="D13" s="6" t="n">
        <v>180754</v>
      </c>
    </row>
    <row r="14" spans="1:7">
      <c r="A14" s="4" t="s">
        <v>613</v>
      </c>
    </row>
    <row r="15" spans="1:7">
      <c r="A15" s="3" t="s">
        <v>605</v>
      </c>
    </row>
    <row r="16" spans="1:7">
      <c r="A16" s="4" t="s">
        <v>606</v>
      </c>
      <c r="D16" s="6" t="n">
        <v>1119</v>
      </c>
    </row>
    <row r="17" spans="1:7">
      <c r="A17" s="4" t="s">
        <v>607</v>
      </c>
      <c r="D17" s="6" t="n">
        <v>106602</v>
      </c>
    </row>
    <row r="18" spans="1:7">
      <c r="A18" s="4" t="s">
        <v>614</v>
      </c>
    </row>
    <row r="19" spans="1:7">
      <c r="A19" s="3" t="s">
        <v>605</v>
      </c>
    </row>
    <row r="20" spans="1:7">
      <c r="A20" s="4" t="s">
        <v>615</v>
      </c>
      <c r="G20" s="5" t="n">
        <v>300</v>
      </c>
    </row>
    <row r="21" spans="1:7">
      <c r="A21" s="4" t="s">
        <v>616</v>
      </c>
    </row>
    <row r="22" spans="1:7">
      <c r="A22" s="3" t="s">
        <v>605</v>
      </c>
    </row>
    <row r="23" spans="1:7">
      <c r="A23" s="4" t="s">
        <v>617</v>
      </c>
      <c r="B23" s="4" t="s">
        <v>618</v>
      </c>
    </row>
    <row r="24" spans="1:7">
      <c r="A24" s="4" t="s">
        <v>619</v>
      </c>
      <c r="B24" s="5" t="n">
        <v>2567</v>
      </c>
    </row>
    <row r="25" spans="1:7">
      <c r="A25" s="4" t="s">
        <v>620</v>
      </c>
      <c r="B25" s="4" t="s">
        <v>621</v>
      </c>
    </row>
    <row r="26" spans="1:7">
      <c r="A26" s="4" t="s">
        <v>622</v>
      </c>
    </row>
    <row r="27" spans="1:7">
      <c r="A27" s="3" t="s">
        <v>605</v>
      </c>
    </row>
    <row r="28" spans="1:7">
      <c r="A28" s="4" t="s">
        <v>623</v>
      </c>
      <c r="E28" s="4" t="s">
        <v>624</v>
      </c>
    </row>
    <row r="29" spans="1:7">
      <c r="A29" s="4" t="s">
        <v>625</v>
      </c>
      <c r="B29" s="5" t="n">
        <v>433</v>
      </c>
    </row>
    <row r="30" spans="1:7">
      <c r="A30" s="4" t="s">
        <v>626</v>
      </c>
    </row>
    <row r="31" spans="1:7">
      <c r="A31" s="3" t="s">
        <v>605</v>
      </c>
    </row>
    <row r="32" spans="1:7">
      <c r="A32" s="4" t="s">
        <v>615</v>
      </c>
      <c r="G32" s="5" t="n">
        <v>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27</v>
      </c>
      <c r="B1" s="2" t="s">
        <v>1</v>
      </c>
    </row>
    <row r="2" spans="1:3">
      <c r="B2" s="2" t="s">
        <v>2</v>
      </c>
      <c r="C2" s="2" t="s">
        <v>39</v>
      </c>
    </row>
    <row r="3" spans="1:3">
      <c r="A3" s="3" t="s">
        <v>628</v>
      </c>
    </row>
    <row r="4" spans="1:3">
      <c r="A4" s="4" t="s">
        <v>629</v>
      </c>
      <c r="B4" s="5" t="n">
        <v>23</v>
      </c>
      <c r="C4" s="5" t="n">
        <v>21</v>
      </c>
    </row>
    <row r="5" spans="1:3">
      <c r="A5" s="4" t="s">
        <v>630</v>
      </c>
      <c r="B5" s="4" t="s">
        <v>65</v>
      </c>
      <c r="C5" s="4" t="s">
        <v>65</v>
      </c>
    </row>
    <row r="6" spans="1:3">
      <c r="A6" s="4" t="s">
        <v>631</v>
      </c>
      <c r="B6" s="6" t="n">
        <v>-454</v>
      </c>
      <c r="C6" s="6" t="n">
        <v>2382</v>
      </c>
    </row>
    <row r="7" spans="1:3">
      <c r="A7" s="4" t="s">
        <v>632</v>
      </c>
      <c r="B7" s="6" t="n">
        <v>33</v>
      </c>
      <c r="C7" s="6" t="n">
        <v>-149</v>
      </c>
    </row>
    <row r="8" spans="1:3">
      <c r="A8" s="4" t="s">
        <v>633</v>
      </c>
      <c r="B8" s="4" t="s">
        <v>65</v>
      </c>
      <c r="C8" s="6" t="n">
        <v>-75</v>
      </c>
    </row>
    <row r="9" spans="1:3">
      <c r="A9" s="4" t="s">
        <v>634</v>
      </c>
      <c r="B9" s="4" t="s">
        <v>65</v>
      </c>
      <c r="C9" s="6" t="n">
        <v>-2218</v>
      </c>
    </row>
    <row r="10" spans="1:3">
      <c r="A10" s="4" t="s">
        <v>635</v>
      </c>
      <c r="B10" s="5" t="n">
        <v>-398</v>
      </c>
      <c r="C10" s="5" t="n">
        <v>-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36</v>
      </c>
      <c r="B1" s="2" t="s">
        <v>1</v>
      </c>
    </row>
    <row r="2" spans="1:3">
      <c r="B2" s="2" t="s">
        <v>2</v>
      </c>
      <c r="C2" s="2" t="s">
        <v>39</v>
      </c>
    </row>
    <row r="3" spans="1:3">
      <c r="A3" s="3" t="s">
        <v>224</v>
      </c>
    </row>
    <row r="4" spans="1:3">
      <c r="A4" s="4" t="s">
        <v>637</v>
      </c>
      <c r="B4" s="4" t="s">
        <v>638</v>
      </c>
      <c r="C4" s="4" t="s">
        <v>639</v>
      </c>
    </row>
    <row r="5" spans="1:3">
      <c r="A5" s="4" t="s">
        <v>640</v>
      </c>
      <c r="B5" s="4" t="s">
        <v>641</v>
      </c>
      <c r="C5" s="4" t="s">
        <v>642</v>
      </c>
    </row>
    <row r="6" spans="1:3">
      <c r="A6" s="4" t="s">
        <v>643</v>
      </c>
      <c r="B6" s="4" t="s">
        <v>644</v>
      </c>
      <c r="C6" s="4" t="s">
        <v>645</v>
      </c>
    </row>
    <row r="7" spans="1:3">
      <c r="A7" s="4" t="s">
        <v>646</v>
      </c>
      <c r="B7" s="4" t="s">
        <v>647</v>
      </c>
      <c r="C7" s="4" t="s">
        <v>648</v>
      </c>
    </row>
    <row r="8" spans="1:3">
      <c r="A8" s="4" t="s">
        <v>649</v>
      </c>
      <c r="B8" s="4" t="s">
        <v>648</v>
      </c>
      <c r="C8" s="4" t="s">
        <v>650</v>
      </c>
    </row>
    <row r="9" spans="1:3">
      <c r="A9" s="4" t="s">
        <v>651</v>
      </c>
      <c r="B9" s="4" t="s">
        <v>652</v>
      </c>
      <c r="C9" s="4" t="s">
        <v>653</v>
      </c>
    </row>
    <row r="10" spans="1:3">
      <c r="A10" s="4" t="s">
        <v>654</v>
      </c>
      <c r="B10" s="4" t="s">
        <v>655</v>
      </c>
      <c r="C10" s="4" t="s">
        <v>656</v>
      </c>
    </row>
    <row r="11" spans="1:3">
      <c r="A11" s="4" t="s">
        <v>657</v>
      </c>
      <c r="B11" s="4" t="s">
        <v>658</v>
      </c>
      <c r="C11" s="4" t="s">
        <v>65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60</v>
      </c>
      <c r="B1" s="2" t="s">
        <v>2</v>
      </c>
      <c r="C1" s="2" t="s">
        <v>39</v>
      </c>
    </row>
    <row r="2" spans="1:3">
      <c r="A2" s="3" t="s">
        <v>661</v>
      </c>
    </row>
    <row r="3" spans="1:3">
      <c r="A3" s="4" t="s">
        <v>662</v>
      </c>
      <c r="B3" s="5" t="n">
        <v>233</v>
      </c>
      <c r="C3" s="5" t="n">
        <v>12</v>
      </c>
    </row>
    <row r="4" spans="1:3">
      <c r="A4" s="4" t="s">
        <v>420</v>
      </c>
      <c r="B4" s="6" t="n">
        <v>462</v>
      </c>
      <c r="C4" s="6" t="n">
        <v>80</v>
      </c>
    </row>
    <row r="5" spans="1:3">
      <c r="A5" s="4" t="s">
        <v>54</v>
      </c>
      <c r="B5" s="6" t="n">
        <v>822</v>
      </c>
      <c r="C5" s="6" t="n">
        <v>619</v>
      </c>
    </row>
    <row r="6" spans="1:3">
      <c r="A6" s="4" t="s">
        <v>663</v>
      </c>
      <c r="B6" s="6" t="n">
        <v>65</v>
      </c>
      <c r="C6" s="6" t="n">
        <v>56</v>
      </c>
    </row>
    <row r="7" spans="1:3">
      <c r="A7" s="4" t="s">
        <v>664</v>
      </c>
      <c r="B7" s="6" t="n">
        <v>591</v>
      </c>
      <c r="C7" s="4" t="s">
        <v>65</v>
      </c>
    </row>
    <row r="8" spans="1:3">
      <c r="A8" s="4" t="s">
        <v>665</v>
      </c>
      <c r="B8" s="6" t="n">
        <v>336</v>
      </c>
      <c r="C8" s="6" t="n">
        <v>268</v>
      </c>
    </row>
    <row r="9" spans="1:3">
      <c r="A9" s="4" t="s">
        <v>666</v>
      </c>
      <c r="B9" s="6" t="n">
        <v>2214</v>
      </c>
      <c r="C9" s="6" t="n">
        <v>1906</v>
      </c>
    </row>
    <row r="10" spans="1:3">
      <c r="A10" s="4" t="s">
        <v>667</v>
      </c>
      <c r="B10" s="6" t="n">
        <v>35526</v>
      </c>
      <c r="C10" s="6" t="n">
        <v>6801</v>
      </c>
    </row>
    <row r="11" spans="1:3">
      <c r="A11" s="4" t="s">
        <v>668</v>
      </c>
      <c r="B11" s="6" t="n">
        <v>-672</v>
      </c>
      <c r="C11" s="6" t="n">
        <v>605</v>
      </c>
    </row>
    <row r="12" spans="1:3">
      <c r="A12" s="4" t="s">
        <v>669</v>
      </c>
      <c r="B12" s="6" t="n">
        <v>39577</v>
      </c>
      <c r="C12" s="6" t="n">
        <v>10347</v>
      </c>
    </row>
    <row r="13" spans="1:3">
      <c r="A13" s="4" t="s">
        <v>670</v>
      </c>
      <c r="B13" s="6" t="n">
        <v>-39705</v>
      </c>
      <c r="C13" s="6" t="n">
        <v>-10896</v>
      </c>
    </row>
    <row r="14" spans="1:3">
      <c r="A14" s="4" t="s">
        <v>671</v>
      </c>
      <c r="B14" s="5" t="n">
        <v>-128</v>
      </c>
      <c r="C14" s="5" t="n">
        <v>-5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672</v>
      </c>
      <c r="B1" s="2" t="s">
        <v>673</v>
      </c>
      <c r="C1" s="2" t="s">
        <v>1</v>
      </c>
    </row>
    <row r="2" spans="1:4">
      <c r="B2" s="2" t="s">
        <v>39</v>
      </c>
      <c r="C2" s="2" t="s">
        <v>2</v>
      </c>
      <c r="D2" s="2" t="s">
        <v>39</v>
      </c>
    </row>
    <row r="3" spans="1:4">
      <c r="A3" s="3" t="s">
        <v>674</v>
      </c>
    </row>
    <row r="4" spans="1:4">
      <c r="A4" s="4" t="s">
        <v>675</v>
      </c>
      <c r="C4" s="4" t="s">
        <v>638</v>
      </c>
      <c r="D4" s="4" t="s">
        <v>639</v>
      </c>
    </row>
    <row r="5" spans="1:4">
      <c r="A5" s="4" t="s">
        <v>676</v>
      </c>
      <c r="C5" s="5" t="n">
        <v>398</v>
      </c>
      <c r="D5" s="5" t="n">
        <v>39</v>
      </c>
    </row>
    <row r="6" spans="1:4">
      <c r="A6" s="4" t="s">
        <v>677</v>
      </c>
      <c r="C6" s="6" t="n">
        <v>35526</v>
      </c>
    </row>
    <row r="7" spans="1:4">
      <c r="A7" s="4" t="s">
        <v>678</v>
      </c>
      <c r="C7" s="5" t="n">
        <v>2214</v>
      </c>
    </row>
    <row r="8" spans="1:4">
      <c r="A8" s="4" t="s">
        <v>679</v>
      </c>
    </row>
    <row r="9" spans="1:4">
      <c r="A9" s="3" t="s">
        <v>674</v>
      </c>
    </row>
    <row r="10" spans="1:4">
      <c r="A10" s="4" t="s">
        <v>676</v>
      </c>
      <c r="B10" s="5" t="n">
        <v>200</v>
      </c>
    </row>
    <row r="11" spans="1:4">
      <c r="A11" s="4" t="s">
        <v>680</v>
      </c>
    </row>
    <row r="12" spans="1:4">
      <c r="A12" s="3" t="s">
        <v>674</v>
      </c>
    </row>
    <row r="13" spans="1:4">
      <c r="A13" s="4" t="s">
        <v>675</v>
      </c>
      <c r="D13" s="4" t="s">
        <v>681</v>
      </c>
    </row>
    <row r="14" spans="1:4">
      <c r="A14" s="4" t="s">
        <v>682</v>
      </c>
    </row>
    <row r="15" spans="1:4">
      <c r="A15" s="3" t="s">
        <v>674</v>
      </c>
    </row>
    <row r="16" spans="1:4">
      <c r="A16" s="4" t="s">
        <v>675</v>
      </c>
      <c r="D16" s="4" t="s">
        <v>638</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683</v>
      </c>
      <c r="B1" s="2" t="s">
        <v>334</v>
      </c>
      <c r="D1" s="2" t="s">
        <v>1</v>
      </c>
    </row>
    <row r="2" spans="1:5">
      <c r="B2" s="2" t="s">
        <v>684</v>
      </c>
      <c r="C2" s="2" t="s">
        <v>544</v>
      </c>
      <c r="D2" s="2" t="s">
        <v>2</v>
      </c>
      <c r="E2" s="2" t="s">
        <v>39</v>
      </c>
    </row>
    <row r="3" spans="1:5">
      <c r="A3" s="3" t="s">
        <v>685</v>
      </c>
    </row>
    <row r="4" spans="1:5">
      <c r="A4" s="4" t="s">
        <v>686</v>
      </c>
      <c r="D4" s="4" t="s">
        <v>687</v>
      </c>
    </row>
    <row r="5" spans="1:5">
      <c r="A5" s="4" t="s">
        <v>688</v>
      </c>
      <c r="D5" s="4" t="s">
        <v>689</v>
      </c>
    </row>
    <row r="6" spans="1:5">
      <c r="A6" s="4" t="s">
        <v>608</v>
      </c>
      <c r="C6" s="6" t="n">
        <v>1386090</v>
      </c>
    </row>
    <row r="7" spans="1:5">
      <c r="A7" s="4" t="s">
        <v>690</v>
      </c>
      <c r="D7" s="4" t="s">
        <v>691</v>
      </c>
    </row>
    <row r="8" spans="1:5">
      <c r="A8" s="4" t="s">
        <v>692</v>
      </c>
      <c r="D8" s="6" t="n">
        <v>45856</v>
      </c>
      <c r="E8" s="6" t="n">
        <v>23962</v>
      </c>
    </row>
    <row r="9" spans="1:5">
      <c r="A9" s="4" t="s">
        <v>693</v>
      </c>
    </row>
    <row r="10" spans="1:5">
      <c r="A10" s="3" t="s">
        <v>685</v>
      </c>
    </row>
    <row r="11" spans="1:5">
      <c r="A11" s="4" t="s">
        <v>694</v>
      </c>
      <c r="D11" s="6" t="n">
        <v>0</v>
      </c>
      <c r="E11" s="6" t="n">
        <v>245816</v>
      </c>
    </row>
    <row r="12" spans="1:5">
      <c r="A12" s="4" t="s">
        <v>695</v>
      </c>
    </row>
    <row r="13" spans="1:5">
      <c r="A13" s="3" t="s">
        <v>685</v>
      </c>
    </row>
    <row r="14" spans="1:5">
      <c r="A14" s="4" t="s">
        <v>562</v>
      </c>
      <c r="D14" s="7" t="n">
        <v>3.5</v>
      </c>
    </row>
    <row r="15" spans="1:5">
      <c r="A15" s="4" t="s">
        <v>385</v>
      </c>
    </row>
    <row r="16" spans="1:5">
      <c r="A16" s="3" t="s">
        <v>685</v>
      </c>
    </row>
    <row r="17" spans="1:5">
      <c r="A17" s="4" t="s">
        <v>696</v>
      </c>
      <c r="E17" s="6" t="n">
        <v>5833549</v>
      </c>
    </row>
    <row r="18" spans="1:5">
      <c r="A18" s="4" t="s">
        <v>697</v>
      </c>
      <c r="D18" s="6" t="n">
        <v>723561</v>
      </c>
      <c r="E18" s="6" t="n">
        <v>385200</v>
      </c>
    </row>
    <row r="19" spans="1:5">
      <c r="A19" s="4" t="s">
        <v>698</v>
      </c>
      <c r="D19" s="5" t="n">
        <v>3932</v>
      </c>
    </row>
    <row r="20" spans="1:5">
      <c r="A20" s="4" t="s">
        <v>385</v>
      </c>
    </row>
    <row r="21" spans="1:5">
      <c r="A21" s="3" t="s">
        <v>685</v>
      </c>
    </row>
    <row r="22" spans="1:5">
      <c r="A22" s="4" t="s">
        <v>611</v>
      </c>
      <c r="D22" s="7" t="n">
        <v>7.65</v>
      </c>
    </row>
    <row r="23" spans="1:5">
      <c r="A23" s="4" t="s">
        <v>699</v>
      </c>
      <c r="D23" s="4" t="s">
        <v>700</v>
      </c>
    </row>
    <row r="24" spans="1:5">
      <c r="A24" s="4" t="s">
        <v>116</v>
      </c>
    </row>
    <row r="25" spans="1:5">
      <c r="A25" s="3" t="s">
        <v>685</v>
      </c>
    </row>
    <row r="26" spans="1:5">
      <c r="A26" s="4" t="s">
        <v>611</v>
      </c>
      <c r="B26" s="7" t="n">
        <v>7.65</v>
      </c>
    </row>
    <row r="27" spans="1:5">
      <c r="A27" s="4" t="s">
        <v>701</v>
      </c>
      <c r="B27" s="5" t="n">
        <v>10000</v>
      </c>
    </row>
    <row r="28" spans="1:5">
      <c r="A28" s="4" t="s">
        <v>702</v>
      </c>
    </row>
    <row r="29" spans="1:5">
      <c r="A29" s="3" t="s">
        <v>685</v>
      </c>
    </row>
    <row r="30" spans="1:5">
      <c r="A30" s="4" t="s">
        <v>348</v>
      </c>
      <c r="E30" s="8" t="n">
        <v>7.65</v>
      </c>
    </row>
    <row r="31" spans="1:5">
      <c r="A31" s="4" t="s">
        <v>608</v>
      </c>
      <c r="E31" s="6" t="n">
        <v>1860561</v>
      </c>
    </row>
    <row r="32" spans="1:5">
      <c r="A32" s="4" t="s">
        <v>696</v>
      </c>
      <c r="E32" s="6" t="n">
        <v>0</v>
      </c>
    </row>
    <row r="33" spans="1:5">
      <c r="A33" s="4" t="s">
        <v>697</v>
      </c>
      <c r="E33" s="6" t="n">
        <v>293571</v>
      </c>
    </row>
    <row r="34" spans="1:5">
      <c r="A34" s="4" t="s">
        <v>611</v>
      </c>
      <c r="E34" s="7" t="n">
        <v>7.6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4"/>
  </cols>
  <sheetData>
    <row r="1" spans="1:2">
      <c r="A1" s="1" t="s">
        <v>703</v>
      </c>
      <c r="B1" s="2" t="s">
        <v>1</v>
      </c>
    </row>
    <row r="2" spans="1:2">
      <c r="B2" s="2" t="s">
        <v>704</v>
      </c>
    </row>
    <row r="3" spans="1:2">
      <c r="A3" s="4" t="s">
        <v>705</v>
      </c>
    </row>
    <row r="4" spans="1:2">
      <c r="A4" s="3" t="s">
        <v>706</v>
      </c>
    </row>
    <row r="5" spans="1:2">
      <c r="A5" s="4" t="s">
        <v>707</v>
      </c>
      <c r="B5" s="4" t="s">
        <v>367</v>
      </c>
    </row>
    <row r="6" spans="1:2">
      <c r="A6" s="4" t="s">
        <v>708</v>
      </c>
      <c r="B6" s="4" t="s">
        <v>709</v>
      </c>
    </row>
    <row r="7" spans="1:2">
      <c r="A7" s="4" t="s">
        <v>710</v>
      </c>
      <c r="B7" s="4" t="s">
        <v>711</v>
      </c>
    </row>
    <row r="8" spans="1:2">
      <c r="A8" s="4" t="s">
        <v>712</v>
      </c>
      <c r="B8" s="7" t="n">
        <v>10.5</v>
      </c>
    </row>
    <row r="9" spans="1:2">
      <c r="A9" s="4" t="s">
        <v>713</v>
      </c>
    </row>
    <row r="10" spans="1:2">
      <c r="A10" s="3" t="s">
        <v>706</v>
      </c>
    </row>
    <row r="11" spans="1:2">
      <c r="A11" s="4" t="s">
        <v>707</v>
      </c>
      <c r="B11" s="4" t="s">
        <v>367</v>
      </c>
    </row>
    <row r="12" spans="1:2">
      <c r="A12" s="4" t="s">
        <v>708</v>
      </c>
      <c r="B12" s="4" t="s">
        <v>714</v>
      </c>
    </row>
    <row r="13" spans="1:2">
      <c r="A13" s="4" t="s">
        <v>710</v>
      </c>
      <c r="B13" s="4" t="s">
        <v>715</v>
      </c>
    </row>
    <row r="14" spans="1:2">
      <c r="A14" s="4" t="s">
        <v>712</v>
      </c>
      <c r="B14" s="7" t="n">
        <v>8.699999999999999</v>
      </c>
    </row>
    <row r="15" spans="1:2">
      <c r="A15" s="4" t="s">
        <v>524</v>
      </c>
    </row>
    <row r="16" spans="1:2">
      <c r="A16" s="3" t="s">
        <v>706</v>
      </c>
    </row>
    <row r="17" spans="1:2">
      <c r="A17" s="4" t="s">
        <v>707</v>
      </c>
      <c r="B17" s="4" t="s">
        <v>367</v>
      </c>
    </row>
    <row r="18" spans="1:2">
      <c r="A18" s="4" t="s">
        <v>708</v>
      </c>
      <c r="B18" s="4" t="s">
        <v>716</v>
      </c>
    </row>
    <row r="19" spans="1:2">
      <c r="A19" s="4" t="s">
        <v>710</v>
      </c>
      <c r="B19" s="4" t="s">
        <v>717</v>
      </c>
    </row>
    <row r="20" spans="1:2">
      <c r="A20" s="4" t="s">
        <v>712</v>
      </c>
      <c r="B20" s="7" t="n">
        <v>7.8</v>
      </c>
    </row>
    <row r="21" spans="1:2">
      <c r="A21" s="4" t="s">
        <v>718</v>
      </c>
    </row>
    <row r="22" spans="1:2">
      <c r="A22" s="3" t="s">
        <v>706</v>
      </c>
    </row>
    <row r="23" spans="1:2">
      <c r="A23" s="4" t="s">
        <v>707</v>
      </c>
      <c r="B23" s="4" t="s">
        <v>367</v>
      </c>
    </row>
    <row r="24" spans="1:2">
      <c r="A24" s="4" t="s">
        <v>708</v>
      </c>
      <c r="B24" s="4" t="s">
        <v>719</v>
      </c>
    </row>
    <row r="25" spans="1:2">
      <c r="A25" s="4" t="s">
        <v>710</v>
      </c>
      <c r="B25" s="4" t="s">
        <v>720</v>
      </c>
    </row>
    <row r="26" spans="1:2">
      <c r="A26" s="4" t="s">
        <v>712</v>
      </c>
      <c r="B26" s="7" t="n">
        <v>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721</v>
      </c>
      <c r="B1" s="2" t="s">
        <v>1</v>
      </c>
    </row>
    <row r="2" spans="1:2">
      <c r="B2" s="2" t="s">
        <v>704</v>
      </c>
    </row>
    <row r="3" spans="1:2">
      <c r="A3" s="4" t="s">
        <v>682</v>
      </c>
    </row>
    <row r="4" spans="1:2">
      <c r="A4" s="3" t="s">
        <v>706</v>
      </c>
    </row>
    <row r="5" spans="1:2">
      <c r="A5" s="4" t="s">
        <v>722</v>
      </c>
      <c r="B5" s="4" t="s">
        <v>723</v>
      </c>
    </row>
    <row r="6" spans="1:2">
      <c r="A6" s="4" t="s">
        <v>680</v>
      </c>
    </row>
    <row r="7" spans="1:2">
      <c r="A7" s="3" t="s">
        <v>706</v>
      </c>
    </row>
    <row r="8" spans="1:2">
      <c r="A8" s="4" t="s">
        <v>722</v>
      </c>
      <c r="B8" s="4" t="s">
        <v>724</v>
      </c>
    </row>
    <row r="9" spans="1:2">
      <c r="A9" s="4" t="s">
        <v>725</v>
      </c>
    </row>
    <row r="10" spans="1:2">
      <c r="A10" s="3" t="s">
        <v>706</v>
      </c>
    </row>
    <row r="11" spans="1:2">
      <c r="A11" s="4" t="s">
        <v>726</v>
      </c>
      <c r="B11" s="4" t="s">
        <v>727</v>
      </c>
    </row>
    <row r="12" spans="1:2">
      <c r="A12" s="4" t="s">
        <v>728</v>
      </c>
      <c r="B12" s="4" t="s">
        <v>729</v>
      </c>
    </row>
    <row r="13" spans="1:2">
      <c r="A13" s="4" t="s">
        <v>730</v>
      </c>
      <c r="B13" s="7" t="n">
        <v>2.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731</v>
      </c>
      <c r="B1" s="2" t="s">
        <v>1</v>
      </c>
    </row>
    <row r="2" spans="1:2">
      <c r="B2" s="2" t="s">
        <v>732</v>
      </c>
    </row>
    <row r="3" spans="1:2">
      <c r="A3" s="4" t="s">
        <v>733</v>
      </c>
    </row>
    <row r="4" spans="1:2">
      <c r="A4" s="3" t="s">
        <v>734</v>
      </c>
    </row>
    <row r="5" spans="1:2">
      <c r="A5" s="4" t="s">
        <v>735</v>
      </c>
      <c r="B5" s="6" t="n">
        <v>1100150</v>
      </c>
    </row>
    <row r="6" spans="1:2">
      <c r="A6" s="4" t="s">
        <v>736</v>
      </c>
      <c r="B6" s="6" t="n">
        <v>205520</v>
      </c>
    </row>
    <row r="7" spans="1:2">
      <c r="A7" s="4" t="s">
        <v>737</v>
      </c>
      <c r="B7" s="6" t="n">
        <v>1590085</v>
      </c>
    </row>
    <row r="8" spans="1:2">
      <c r="A8" s="4" t="s">
        <v>738</v>
      </c>
      <c r="B8" s="6" t="n">
        <v>923472</v>
      </c>
    </row>
    <row r="9" spans="1:2">
      <c r="A9" s="4" t="s">
        <v>739</v>
      </c>
      <c r="B9" s="6" t="n">
        <v>1019576</v>
      </c>
    </row>
    <row r="10" spans="1:2">
      <c r="A10" s="4" t="s">
        <v>740</v>
      </c>
      <c r="B10" s="6" t="n">
        <v>23756</v>
      </c>
    </row>
    <row r="11" spans="1:2">
      <c r="A11" s="4" t="s">
        <v>741</v>
      </c>
      <c r="B11" s="6" t="n">
        <v>4815047</v>
      </c>
    </row>
    <row r="12" spans="1:2">
      <c r="A12" s="4" t="s">
        <v>742</v>
      </c>
      <c r="B12" s="7" t="n">
        <v>13.99</v>
      </c>
    </row>
    <row r="13" spans="1:2">
      <c r="A13" s="4" t="s">
        <v>743</v>
      </c>
      <c r="B13" s="9" t="n">
        <v>7.78</v>
      </c>
    </row>
    <row r="14" spans="1:2">
      <c r="A14" s="4" t="s">
        <v>744</v>
      </c>
      <c r="B14" s="9" t="n">
        <v>4.36</v>
      </c>
    </row>
    <row r="15" spans="1:2">
      <c r="A15" s="4" t="s">
        <v>745</v>
      </c>
      <c r="B15" s="9" t="n">
        <v>4.2</v>
      </c>
    </row>
    <row r="16" spans="1:2">
      <c r="A16" s="4" t="s">
        <v>746</v>
      </c>
      <c r="B16" s="9" t="n">
        <v>4.2</v>
      </c>
    </row>
    <row r="17" spans="1:2">
      <c r="A17" s="4" t="s">
        <v>747</v>
      </c>
      <c r="B17" s="9" t="n">
        <v>249.41</v>
      </c>
    </row>
    <row r="18" spans="1:2">
      <c r="A18" s="4" t="s">
        <v>748</v>
      </c>
      <c r="B18" s="7" t="n">
        <v>4.9</v>
      </c>
    </row>
    <row r="19" spans="1:2">
      <c r="A19" s="4" t="s">
        <v>749</v>
      </c>
      <c r="B19" s="4" t="s">
        <v>750</v>
      </c>
    </row>
    <row r="20" spans="1:2">
      <c r="A20" s="4" t="s">
        <v>751</v>
      </c>
      <c r="B20" s="4" t="s">
        <v>752</v>
      </c>
    </row>
    <row r="21" spans="1:2">
      <c r="A21" s="4" t="s">
        <v>753</v>
      </c>
      <c r="B21" s="4" t="s">
        <v>754</v>
      </c>
    </row>
    <row r="22" spans="1:2">
      <c r="A22" s="4" t="s">
        <v>755</v>
      </c>
      <c r="B22" s="4" t="s">
        <v>724</v>
      </c>
    </row>
    <row r="23" spans="1:2">
      <c r="A23" s="4" t="s">
        <v>756</v>
      </c>
      <c r="B23" s="4" t="s">
        <v>724</v>
      </c>
    </row>
    <row r="24" spans="1:2">
      <c r="A24" s="4" t="s">
        <v>757</v>
      </c>
      <c r="B24" s="4" t="s">
        <v>65</v>
      </c>
    </row>
    <row r="25" spans="1:2">
      <c r="A25" s="4" t="s">
        <v>758</v>
      </c>
      <c r="B25" s="4" t="s">
        <v>759</v>
      </c>
    </row>
    <row r="26" spans="1:2">
      <c r="A26" s="4" t="s">
        <v>760</v>
      </c>
    </row>
    <row r="27" spans="1:2">
      <c r="A27" s="3" t="s">
        <v>734</v>
      </c>
    </row>
    <row r="28" spans="1:2">
      <c r="A28" s="4" t="s">
        <v>735</v>
      </c>
      <c r="B28" s="6" t="n">
        <v>216255</v>
      </c>
    </row>
    <row r="29" spans="1:2">
      <c r="A29" s="4" t="s">
        <v>736</v>
      </c>
      <c r="B29" s="4" t="s">
        <v>65</v>
      </c>
    </row>
    <row r="30" spans="1:2">
      <c r="A30" s="4" t="s">
        <v>740</v>
      </c>
      <c r="B30" s="4" t="s">
        <v>65</v>
      </c>
    </row>
    <row r="31" spans="1:2">
      <c r="A31" s="4" t="s">
        <v>741</v>
      </c>
      <c r="B31" s="6" t="n">
        <v>216255</v>
      </c>
    </row>
    <row r="32" spans="1:2">
      <c r="A32" s="4" t="s">
        <v>742</v>
      </c>
      <c r="B32" s="7" t="n">
        <v>10.51</v>
      </c>
    </row>
    <row r="33" spans="1:2">
      <c r="A33" s="4" t="s">
        <v>743</v>
      </c>
      <c r="B33" s="4" t="s">
        <v>65</v>
      </c>
    </row>
    <row r="34" spans="1:2">
      <c r="A34" s="4" t="s">
        <v>747</v>
      </c>
      <c r="B34" s="4" t="s">
        <v>65</v>
      </c>
    </row>
    <row r="35" spans="1:2">
      <c r="A35" s="4" t="s">
        <v>748</v>
      </c>
      <c r="B35" s="7" t="n">
        <v>10.51</v>
      </c>
    </row>
    <row r="36" spans="1:2">
      <c r="A36" s="4" t="s">
        <v>749</v>
      </c>
      <c r="B36" s="4" t="s">
        <v>761</v>
      </c>
    </row>
    <row r="37" spans="1:2">
      <c r="A37" s="4" t="s">
        <v>758</v>
      </c>
      <c r="B37" s="4" t="s">
        <v>7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62</v>
      </c>
      <c r="B1" s="2" t="s">
        <v>542</v>
      </c>
      <c r="C1" s="2" t="s">
        <v>547</v>
      </c>
      <c r="D1" s="2" t="s">
        <v>543</v>
      </c>
      <c r="E1" s="2" t="s">
        <v>544</v>
      </c>
      <c r="F1" s="2" t="s">
        <v>546</v>
      </c>
      <c r="G1" s="2" t="s">
        <v>548</v>
      </c>
      <c r="H1" s="2" t="s">
        <v>2</v>
      </c>
      <c r="I1" s="2" t="s">
        <v>39</v>
      </c>
      <c r="J1" s="2" t="s">
        <v>545</v>
      </c>
    </row>
    <row r="2" spans="1:10">
      <c r="A2" s="3" t="s">
        <v>763</v>
      </c>
    </row>
    <row r="3" spans="1:10">
      <c r="A3" s="4" t="s">
        <v>555</v>
      </c>
      <c r="H3" s="5" t="n">
        <v>-837</v>
      </c>
      <c r="I3" s="5" t="n">
        <v>153</v>
      </c>
    </row>
    <row r="4" spans="1:10">
      <c r="A4" s="4" t="s">
        <v>764</v>
      </c>
      <c r="E4" s="6" t="n">
        <v>653062</v>
      </c>
    </row>
    <row r="5" spans="1:10">
      <c r="A5" s="4" t="s">
        <v>765</v>
      </c>
      <c r="H5" s="6" t="n">
        <v>5320162</v>
      </c>
      <c r="I5" s="6" t="n">
        <v>1571931</v>
      </c>
    </row>
    <row r="6" spans="1:10">
      <c r="A6" s="4" t="s">
        <v>766</v>
      </c>
    </row>
    <row r="7" spans="1:10">
      <c r="A7" s="3" t="s">
        <v>763</v>
      </c>
    </row>
    <row r="8" spans="1:10">
      <c r="A8" s="4" t="s">
        <v>767</v>
      </c>
      <c r="C8" s="6" t="n">
        <v>196079</v>
      </c>
      <c r="G8" s="6" t="n">
        <v>196079</v>
      </c>
    </row>
    <row r="9" spans="1:10">
      <c r="A9" s="4" t="s">
        <v>768</v>
      </c>
      <c r="C9" s="7" t="n">
        <v>8.4</v>
      </c>
      <c r="G9" s="7" t="n">
        <v>8.4</v>
      </c>
    </row>
    <row r="10" spans="1:10">
      <c r="A10" s="4" t="s">
        <v>555</v>
      </c>
      <c r="C10" s="5" t="n">
        <v>976</v>
      </c>
      <c r="G10" s="5" t="n">
        <v>1240</v>
      </c>
    </row>
    <row r="11" spans="1:10">
      <c r="A11" s="4" t="s">
        <v>769</v>
      </c>
      <c r="C11" s="7" t="n">
        <v>6.24</v>
      </c>
      <c r="G11" s="7" t="n">
        <v>6.24</v>
      </c>
    </row>
    <row r="12" spans="1:10">
      <c r="A12" s="4" t="s">
        <v>770</v>
      </c>
    </row>
    <row r="13" spans="1:10">
      <c r="A13" s="3" t="s">
        <v>763</v>
      </c>
    </row>
    <row r="14" spans="1:10">
      <c r="A14" s="4" t="s">
        <v>771</v>
      </c>
      <c r="B14" s="5" t="n">
        <v>1000</v>
      </c>
      <c r="F14" s="5" t="n">
        <v>1100</v>
      </c>
    </row>
    <row r="15" spans="1:10">
      <c r="A15" s="4" t="s">
        <v>772</v>
      </c>
      <c r="B15" s="4" t="s">
        <v>564</v>
      </c>
      <c r="F15" s="4" t="s">
        <v>564</v>
      </c>
    </row>
    <row r="16" spans="1:10">
      <c r="A16" s="4" t="s">
        <v>346</v>
      </c>
      <c r="B16" s="4" t="s">
        <v>574</v>
      </c>
    </row>
    <row r="17" spans="1:10">
      <c r="A17" s="4" t="s">
        <v>767</v>
      </c>
      <c r="B17" s="6" t="n">
        <v>61729</v>
      </c>
      <c r="F17" s="6" t="n">
        <v>143791</v>
      </c>
    </row>
    <row r="18" spans="1:10">
      <c r="A18" s="4" t="s">
        <v>768</v>
      </c>
      <c r="B18" s="7" t="n">
        <v>8.1</v>
      </c>
      <c r="F18" s="7" t="n">
        <v>7.65</v>
      </c>
      <c r="J18" s="7" t="n">
        <v>8.09</v>
      </c>
    </row>
    <row r="19" spans="1:10">
      <c r="A19" s="4" t="s">
        <v>555</v>
      </c>
      <c r="B19" s="5" t="n">
        <v>266</v>
      </c>
      <c r="F19" s="5" t="n">
        <v>543</v>
      </c>
    </row>
    <row r="20" spans="1:10">
      <c r="A20" s="4" t="s">
        <v>769</v>
      </c>
      <c r="B20" s="7" t="n">
        <v>6.09</v>
      </c>
      <c r="F20" s="7" t="n">
        <v>6.25</v>
      </c>
    </row>
    <row r="21" spans="1:10">
      <c r="A21" s="4" t="s">
        <v>773</v>
      </c>
    </row>
    <row r="22" spans="1:10">
      <c r="A22" s="3" t="s">
        <v>763</v>
      </c>
    </row>
    <row r="23" spans="1:10">
      <c r="A23" s="4" t="s">
        <v>774</v>
      </c>
      <c r="D23" s="5" t="n">
        <v>10000</v>
      </c>
    </row>
    <row r="24" spans="1:10">
      <c r="A24" s="4" t="s">
        <v>764</v>
      </c>
      <c r="D24" s="6" t="n">
        <v>2857142</v>
      </c>
    </row>
    <row r="25" spans="1:10">
      <c r="A25" s="4" t="s">
        <v>765</v>
      </c>
      <c r="D25" s="6" t="n">
        <v>1428571</v>
      </c>
    </row>
    <row r="26" spans="1:10">
      <c r="A26" s="4" t="s">
        <v>775</v>
      </c>
      <c r="D26" s="7" t="n">
        <v>3.5</v>
      </c>
    </row>
    <row r="27" spans="1:10">
      <c r="A27" s="4" t="s">
        <v>776</v>
      </c>
      <c r="D27" s="5" t="n">
        <v>12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30"/>
  </cols>
  <sheetData>
    <row r="1" spans="1:2">
      <c r="A1" s="1" t="s">
        <v>777</v>
      </c>
      <c r="B1" s="2" t="s">
        <v>1</v>
      </c>
    </row>
    <row r="2" spans="1:2">
      <c r="B2" s="2" t="s">
        <v>732</v>
      </c>
    </row>
    <row r="3" spans="1:2">
      <c r="A3" s="3" t="s">
        <v>778</v>
      </c>
    </row>
    <row r="4" spans="1:2">
      <c r="A4" s="4" t="s">
        <v>779</v>
      </c>
      <c r="B4" s="6" t="n">
        <v>288860</v>
      </c>
    </row>
    <row r="5" spans="1:2">
      <c r="A5" s="4" t="s">
        <v>780</v>
      </c>
      <c r="B5" s="4" t="s">
        <v>781</v>
      </c>
    </row>
    <row r="6" spans="1:2">
      <c r="A6" s="4" t="s">
        <v>782</v>
      </c>
      <c r="B6" s="7" t="n">
        <v>8.59</v>
      </c>
    </row>
    <row r="7" spans="1:2">
      <c r="A7" s="4" t="s">
        <v>783</v>
      </c>
      <c r="B7" s="6" t="n">
        <v>216567</v>
      </c>
    </row>
    <row r="8" spans="1:2">
      <c r="A8" s="4" t="s">
        <v>784</v>
      </c>
    </row>
    <row r="9" spans="1:2">
      <c r="A9" s="3" t="s">
        <v>778</v>
      </c>
    </row>
    <row r="10" spans="1:2">
      <c r="A10" s="4" t="s">
        <v>785</v>
      </c>
      <c r="B10" s="7" t="n">
        <v>5.4</v>
      </c>
    </row>
    <row r="11" spans="1:2">
      <c r="A11" s="4" t="s">
        <v>786</v>
      </c>
      <c r="B11" s="7" t="n">
        <v>19.5</v>
      </c>
    </row>
    <row r="12" spans="1:2">
      <c r="A12" s="4" t="s">
        <v>779</v>
      </c>
      <c r="B12" s="6" t="n">
        <v>287341</v>
      </c>
    </row>
    <row r="13" spans="1:2">
      <c r="A13" s="4" t="s">
        <v>780</v>
      </c>
      <c r="B13" s="4" t="s">
        <v>787</v>
      </c>
    </row>
    <row r="14" spans="1:2">
      <c r="A14" s="4" t="s">
        <v>782</v>
      </c>
      <c r="B14" s="7" t="n">
        <v>8.35</v>
      </c>
    </row>
    <row r="15" spans="1:2">
      <c r="A15" s="4" t="s">
        <v>783</v>
      </c>
      <c r="B15" s="6" t="n">
        <v>215048</v>
      </c>
    </row>
    <row r="16" spans="1:2">
      <c r="A16" s="4" t="s">
        <v>782</v>
      </c>
      <c r="B16" s="7" t="n">
        <v>8.66</v>
      </c>
    </row>
    <row r="17" spans="1:2">
      <c r="A17" s="4" t="s">
        <v>788</v>
      </c>
    </row>
    <row r="18" spans="1:2">
      <c r="A18" s="3" t="s">
        <v>778</v>
      </c>
    </row>
    <row r="19" spans="1:2">
      <c r="A19" s="4" t="s">
        <v>785</v>
      </c>
      <c r="B19" s="9" t="n">
        <v>19.51</v>
      </c>
    </row>
    <row r="20" spans="1:2">
      <c r="A20" s="4" t="s">
        <v>786</v>
      </c>
      <c r="B20" s="7" t="n">
        <v>23.7</v>
      </c>
    </row>
    <row r="21" spans="1:2">
      <c r="A21" s="4" t="s">
        <v>779</v>
      </c>
      <c r="B21" s="6" t="n">
        <v>1000</v>
      </c>
    </row>
    <row r="22" spans="1:2">
      <c r="A22" s="4" t="s">
        <v>780</v>
      </c>
      <c r="B22" s="4" t="s">
        <v>789</v>
      </c>
    </row>
    <row r="23" spans="1:2">
      <c r="A23" s="4" t="s">
        <v>782</v>
      </c>
      <c r="B23" s="7" t="n">
        <v>23.7</v>
      </c>
    </row>
    <row r="24" spans="1:2">
      <c r="A24" s="4" t="s">
        <v>783</v>
      </c>
      <c r="B24" s="6" t="n">
        <v>1000</v>
      </c>
    </row>
    <row r="25" spans="1:2">
      <c r="A25" s="4" t="s">
        <v>782</v>
      </c>
      <c r="B25" s="7" t="n">
        <v>23.7</v>
      </c>
    </row>
    <row r="26" spans="1:2">
      <c r="A26" s="4" t="s">
        <v>790</v>
      </c>
    </row>
    <row r="27" spans="1:2">
      <c r="A27" s="3" t="s">
        <v>778</v>
      </c>
    </row>
    <row r="28" spans="1:2">
      <c r="A28" s="4" t="s">
        <v>785</v>
      </c>
      <c r="B28" s="9" t="n">
        <v>23.71</v>
      </c>
    </row>
    <row r="29" spans="1:2">
      <c r="A29" s="4" t="s">
        <v>786</v>
      </c>
      <c r="B29" s="7" t="n">
        <v>367.5</v>
      </c>
    </row>
    <row r="30" spans="1:2">
      <c r="A30" s="4" t="s">
        <v>779</v>
      </c>
      <c r="B30" s="6" t="n">
        <v>519</v>
      </c>
    </row>
    <row r="31" spans="1:2">
      <c r="A31" s="4" t="s">
        <v>780</v>
      </c>
      <c r="B31" s="4" t="s">
        <v>791</v>
      </c>
    </row>
    <row r="32" spans="1:2">
      <c r="A32" s="4" t="s">
        <v>782</v>
      </c>
      <c r="B32" s="7" t="n">
        <v>112.3</v>
      </c>
    </row>
    <row r="33" spans="1:2">
      <c r="A33" s="4" t="s">
        <v>783</v>
      </c>
      <c r="B33" s="6" t="n">
        <v>519</v>
      </c>
    </row>
    <row r="34" spans="1:2">
      <c r="A34" s="4" t="s">
        <v>782</v>
      </c>
      <c r="B34" s="7" t="n">
        <v>11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30"/>
  </cols>
  <sheetData>
    <row r="1" spans="1:2">
      <c r="A1" s="1" t="s">
        <v>792</v>
      </c>
      <c r="B1" s="2" t="s">
        <v>1</v>
      </c>
    </row>
    <row r="2" spans="1:2">
      <c r="B2" s="2" t="s">
        <v>732</v>
      </c>
    </row>
    <row r="3" spans="1:2">
      <c r="A3" s="3" t="s">
        <v>324</v>
      </c>
    </row>
    <row r="4" spans="1:2">
      <c r="A4" s="4" t="s">
        <v>793</v>
      </c>
      <c r="B4" s="6" t="n">
        <v>239693</v>
      </c>
    </row>
    <row r="5" spans="1:2">
      <c r="A5" s="4" t="s">
        <v>794</v>
      </c>
      <c r="B5" s="6" t="n">
        <v>52501</v>
      </c>
    </row>
    <row r="6" spans="1:2">
      <c r="A6" s="4" t="s">
        <v>795</v>
      </c>
      <c r="B6" s="4" t="s">
        <v>65</v>
      </c>
    </row>
    <row r="7" spans="1:2">
      <c r="A7" s="4" t="s">
        <v>796</v>
      </c>
      <c r="B7" s="6" t="n">
        <v>-3334</v>
      </c>
    </row>
    <row r="8" spans="1:2">
      <c r="A8" s="4" t="s">
        <v>797</v>
      </c>
      <c r="B8" s="6" t="n">
        <v>288860</v>
      </c>
    </row>
    <row r="9" spans="1:2">
      <c r="A9" s="4" t="s">
        <v>798</v>
      </c>
      <c r="B9" s="7" t="n">
        <v>8.69</v>
      </c>
    </row>
    <row r="10" spans="1:2">
      <c r="A10" s="4" t="s">
        <v>799</v>
      </c>
      <c r="B10" s="9" t="n">
        <v>7.94</v>
      </c>
    </row>
    <row r="11" spans="1:2">
      <c r="A11" s="4" t="s">
        <v>800</v>
      </c>
      <c r="B11" s="4" t="s">
        <v>65</v>
      </c>
    </row>
    <row r="12" spans="1:2">
      <c r="A12" s="4" t="s">
        <v>801</v>
      </c>
      <c r="B12" s="9" t="n">
        <v>5.7</v>
      </c>
    </row>
    <row r="13" spans="1:2">
      <c r="A13" s="4" t="s">
        <v>802</v>
      </c>
      <c r="B13" s="7" t="n">
        <v>8.5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25"/>
  </cols>
  <sheetData>
    <row r="1" spans="1:2">
      <c r="A1" s="1" t="s">
        <v>803</v>
      </c>
      <c r="B1" s="2" t="s">
        <v>1</v>
      </c>
    </row>
    <row r="2" spans="1:2">
      <c r="B2" s="2" t="s">
        <v>2</v>
      </c>
    </row>
    <row r="3" spans="1:2">
      <c r="A3" s="4" t="s">
        <v>328</v>
      </c>
    </row>
    <row r="4" spans="1:2">
      <c r="A4" s="4" t="s">
        <v>804</v>
      </c>
      <c r="B4" s="4" t="s">
        <v>805</v>
      </c>
    </row>
    <row r="5" spans="1:2">
      <c r="A5" s="4" t="s">
        <v>806</v>
      </c>
      <c r="B5" s="4" t="s">
        <v>807</v>
      </c>
    </row>
    <row r="6" spans="1:2">
      <c r="A6" s="4" t="s">
        <v>808</v>
      </c>
      <c r="B6" s="4" t="s">
        <v>809</v>
      </c>
    </row>
    <row r="7" spans="1:2">
      <c r="A7" s="4" t="s">
        <v>810</v>
      </c>
      <c r="B7" s="4" t="s">
        <v>811</v>
      </c>
    </row>
    <row r="8" spans="1:2">
      <c r="A8" s="4" t="s">
        <v>812</v>
      </c>
      <c r="B8" s="4" t="s">
        <v>648</v>
      </c>
    </row>
    <row r="9" spans="1:2">
      <c r="A9" s="4" t="s">
        <v>813</v>
      </c>
    </row>
    <row r="10" spans="1:2">
      <c r="A10" s="4" t="s">
        <v>814</v>
      </c>
      <c r="B10" s="4" t="s">
        <v>815</v>
      </c>
    </row>
    <row r="11" spans="1:2">
      <c r="A11" s="4" t="s">
        <v>808</v>
      </c>
      <c r="B11" s="4" t="s">
        <v>809</v>
      </c>
    </row>
    <row r="12" spans="1:2">
      <c r="A12" s="4" t="s">
        <v>810</v>
      </c>
      <c r="B12" s="4" t="s">
        <v>715</v>
      </c>
    </row>
    <row r="13" spans="1:2">
      <c r="A13" s="4" t="s">
        <v>812</v>
      </c>
      <c r="B13" s="4" t="s">
        <v>8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17</v>
      </c>
      <c r="B1" s="2" t="s">
        <v>1</v>
      </c>
    </row>
    <row r="2" spans="1:3">
      <c r="B2" s="2" t="s">
        <v>2</v>
      </c>
      <c r="C2" s="2" t="s">
        <v>39</v>
      </c>
    </row>
    <row r="3" spans="1:3">
      <c r="A3" s="3" t="s">
        <v>818</v>
      </c>
    </row>
    <row r="4" spans="1:3">
      <c r="A4" s="4" t="s">
        <v>819</v>
      </c>
      <c r="B4" s="5" t="n">
        <v>1383</v>
      </c>
      <c r="C4" s="5" t="n">
        <v>284</v>
      </c>
    </row>
    <row r="5" spans="1:3">
      <c r="A5" s="4" t="s">
        <v>820</v>
      </c>
    </row>
    <row r="6" spans="1:3">
      <c r="A6" s="3" t="s">
        <v>818</v>
      </c>
    </row>
    <row r="7" spans="1:3">
      <c r="A7" s="4" t="s">
        <v>819</v>
      </c>
      <c r="B7" s="4" t="s">
        <v>65</v>
      </c>
      <c r="C7" s="6" t="n">
        <v>6</v>
      </c>
    </row>
    <row r="8" spans="1:3">
      <c r="A8" s="4" t="s">
        <v>821</v>
      </c>
    </row>
    <row r="9" spans="1:3">
      <c r="A9" s="3" t="s">
        <v>818</v>
      </c>
    </row>
    <row r="10" spans="1:3">
      <c r="A10" s="4" t="s">
        <v>819</v>
      </c>
      <c r="B10" s="4" t="s">
        <v>65</v>
      </c>
      <c r="C10" s="6" t="n">
        <v>76</v>
      </c>
    </row>
    <row r="11" spans="1:3">
      <c r="A11" s="4" t="s">
        <v>822</v>
      </c>
    </row>
    <row r="12" spans="1:3">
      <c r="A12" s="3" t="s">
        <v>818</v>
      </c>
    </row>
    <row r="13" spans="1:3">
      <c r="A13" s="4" t="s">
        <v>819</v>
      </c>
      <c r="B13" s="5" t="n">
        <v>1383</v>
      </c>
      <c r="C13" s="5" t="n">
        <v>20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s>
  <sheetData>
    <row r="1" spans="1:8">
      <c r="A1" s="1" t="s">
        <v>823</v>
      </c>
      <c r="B1" s="2" t="s">
        <v>335</v>
      </c>
      <c r="C1" s="2" t="s">
        <v>824</v>
      </c>
      <c r="D1" s="2" t="s">
        <v>335</v>
      </c>
      <c r="E1" s="2" t="s">
        <v>825</v>
      </c>
      <c r="F1" s="2" t="s">
        <v>2</v>
      </c>
      <c r="G1" s="2" t="s">
        <v>39</v>
      </c>
      <c r="H1" s="2" t="s">
        <v>826</v>
      </c>
    </row>
    <row r="2" spans="1:8">
      <c r="A2" s="3" t="s">
        <v>827</v>
      </c>
    </row>
    <row r="3" spans="1:8">
      <c r="A3" s="4" t="s">
        <v>828</v>
      </c>
      <c r="F3" s="4" t="s">
        <v>781</v>
      </c>
    </row>
    <row r="4" spans="1:8">
      <c r="A4" s="4" t="s">
        <v>829</v>
      </c>
      <c r="F4" s="6" t="n">
        <v>288860</v>
      </c>
      <c r="G4" s="6" t="n">
        <v>239693</v>
      </c>
    </row>
    <row r="5" spans="1:8">
      <c r="A5" s="4" t="s">
        <v>830</v>
      </c>
      <c r="F5" s="4" t="s">
        <v>831</v>
      </c>
    </row>
    <row r="6" spans="1:8">
      <c r="A6" s="4" t="s">
        <v>832</v>
      </c>
      <c r="F6" s="5" t="n">
        <v>529</v>
      </c>
    </row>
    <row r="7" spans="1:8">
      <c r="A7" s="4" t="s">
        <v>164</v>
      </c>
      <c r="F7" s="5" t="n">
        <v>6454</v>
      </c>
      <c r="G7" s="5" t="n">
        <v>6721</v>
      </c>
    </row>
    <row r="8" spans="1:8">
      <c r="A8" s="4" t="s">
        <v>833</v>
      </c>
      <c r="F8" s="6" t="n">
        <v>52501</v>
      </c>
    </row>
    <row r="9" spans="1:8">
      <c r="A9" s="4" t="s">
        <v>834</v>
      </c>
    </row>
    <row r="10" spans="1:8">
      <c r="A10" s="3" t="s">
        <v>827</v>
      </c>
    </row>
    <row r="11" spans="1:8">
      <c r="A11" s="4" t="s">
        <v>835</v>
      </c>
      <c r="E11" s="6" t="n">
        <v>7390355</v>
      </c>
    </row>
    <row r="12" spans="1:8">
      <c r="A12" s="4" t="s">
        <v>829</v>
      </c>
      <c r="E12" s="6" t="n">
        <v>276674</v>
      </c>
    </row>
    <row r="13" spans="1:8">
      <c r="A13" s="4" t="s">
        <v>836</v>
      </c>
    </row>
    <row r="14" spans="1:8">
      <c r="A14" s="3" t="s">
        <v>827</v>
      </c>
    </row>
    <row r="15" spans="1:8">
      <c r="A15" s="4" t="s">
        <v>837</v>
      </c>
      <c r="E15" s="6" t="n">
        <v>18000000</v>
      </c>
    </row>
    <row r="16" spans="1:8">
      <c r="A16" s="4" t="s">
        <v>838</v>
      </c>
    </row>
    <row r="17" spans="1:8">
      <c r="A17" s="3" t="s">
        <v>827</v>
      </c>
    </row>
    <row r="18" spans="1:8">
      <c r="A18" s="4" t="s">
        <v>837</v>
      </c>
      <c r="E18" s="6" t="n">
        <v>7390355</v>
      </c>
    </row>
    <row r="19" spans="1:8">
      <c r="A19" s="4" t="s">
        <v>839</v>
      </c>
    </row>
    <row r="20" spans="1:8">
      <c r="A20" s="3" t="s">
        <v>827</v>
      </c>
    </row>
    <row r="21" spans="1:8">
      <c r="A21" s="4" t="s">
        <v>835</v>
      </c>
      <c r="F21" s="6" t="n">
        <v>700000</v>
      </c>
    </row>
    <row r="22" spans="1:8">
      <c r="A22" s="4" t="s">
        <v>840</v>
      </c>
    </row>
    <row r="23" spans="1:8">
      <c r="A23" s="3" t="s">
        <v>827</v>
      </c>
    </row>
    <row r="24" spans="1:8">
      <c r="A24" s="4" t="s">
        <v>835</v>
      </c>
      <c r="F24" s="6" t="n">
        <v>1720000</v>
      </c>
    </row>
    <row r="25" spans="1:8">
      <c r="A25" s="4" t="s">
        <v>829</v>
      </c>
      <c r="F25" s="6" t="n">
        <v>12186</v>
      </c>
    </row>
    <row r="26" spans="1:8">
      <c r="A26" s="4" t="s">
        <v>841</v>
      </c>
    </row>
    <row r="27" spans="1:8">
      <c r="A27" s="3" t="s">
        <v>827</v>
      </c>
    </row>
    <row r="28" spans="1:8">
      <c r="A28" s="4" t="s">
        <v>842</v>
      </c>
      <c r="H28" s="6" t="n">
        <v>165052</v>
      </c>
    </row>
    <row r="29" spans="1:8">
      <c r="A29" s="4" t="s">
        <v>832</v>
      </c>
      <c r="B29" s="5" t="n">
        <v>529</v>
      </c>
      <c r="D29" s="5" t="n">
        <v>529</v>
      </c>
    </row>
    <row r="30" spans="1:8">
      <c r="A30" s="4" t="s">
        <v>843</v>
      </c>
      <c r="D30" s="6" t="n">
        <v>33333</v>
      </c>
    </row>
    <row r="31" spans="1:8">
      <c r="A31" s="4" t="s">
        <v>844</v>
      </c>
      <c r="D31" s="5" t="n">
        <v>1000</v>
      </c>
    </row>
    <row r="32" spans="1:8">
      <c r="A32" s="4" t="s">
        <v>833</v>
      </c>
      <c r="D32" s="6" t="n">
        <v>133334</v>
      </c>
    </row>
    <row r="33" spans="1:8">
      <c r="A33" s="4" t="s">
        <v>845</v>
      </c>
      <c r="D33" s="5" t="n">
        <v>250</v>
      </c>
    </row>
    <row r="34" spans="1:8">
      <c r="A34" s="4" t="s">
        <v>846</v>
      </c>
      <c r="D34" s="6" t="n">
        <v>166667</v>
      </c>
    </row>
    <row r="35" spans="1:8">
      <c r="A35" s="4" t="s">
        <v>847</v>
      </c>
      <c r="B35" s="7" t="n">
        <v>7.5</v>
      </c>
      <c r="D35" s="7" t="n">
        <v>7.5</v>
      </c>
    </row>
    <row r="36" spans="1:8">
      <c r="A36" s="4" t="s">
        <v>848</v>
      </c>
      <c r="D36" s="5" t="n">
        <v>6200</v>
      </c>
    </row>
    <row r="37" spans="1:8">
      <c r="A37" s="4" t="s">
        <v>849</v>
      </c>
    </row>
    <row r="38" spans="1:8">
      <c r="A38" s="3" t="s">
        <v>827</v>
      </c>
    </row>
    <row r="39" spans="1:8">
      <c r="A39" s="4" t="s">
        <v>846</v>
      </c>
      <c r="B39" s="6" t="n">
        <v>16667</v>
      </c>
      <c r="C39" s="6" t="n">
        <v>19167</v>
      </c>
    </row>
    <row r="40" spans="1:8">
      <c r="A40" s="4" t="s">
        <v>850</v>
      </c>
      <c r="B40" s="4" t="s">
        <v>851</v>
      </c>
      <c r="C40" s="4" t="s">
        <v>851</v>
      </c>
    </row>
    <row r="41" spans="1:8">
      <c r="A41" s="4" t="s">
        <v>852</v>
      </c>
      <c r="B41" s="4" t="s">
        <v>497</v>
      </c>
      <c r="C41" s="4" t="s">
        <v>497</v>
      </c>
    </row>
    <row r="42" spans="1:8">
      <c r="A42" s="4" t="s">
        <v>847</v>
      </c>
      <c r="B42" s="7" t="n">
        <v>7.5</v>
      </c>
      <c r="C42" s="7" t="n">
        <v>8.699999999999999</v>
      </c>
      <c r="D42" s="7" t="n">
        <v>7.5</v>
      </c>
    </row>
    <row r="43" spans="1:8">
      <c r="A43" s="4" t="s">
        <v>853</v>
      </c>
      <c r="B43" s="9" t="n">
        <v>4.58</v>
      </c>
      <c r="C43" s="7" t="n">
        <v>5.37</v>
      </c>
    </row>
    <row r="44" spans="1:8">
      <c r="A44" s="4" t="s">
        <v>854</v>
      </c>
    </row>
    <row r="45" spans="1:8">
      <c r="A45" s="3" t="s">
        <v>827</v>
      </c>
    </row>
    <row r="46" spans="1:8">
      <c r="A46" s="4" t="s">
        <v>846</v>
      </c>
      <c r="D46" s="6" t="n">
        <v>33334</v>
      </c>
    </row>
    <row r="47" spans="1:8">
      <c r="A47" s="4" t="s">
        <v>850</v>
      </c>
      <c r="D47" s="4" t="s">
        <v>851</v>
      </c>
    </row>
    <row r="48" spans="1:8">
      <c r="A48" s="4" t="s">
        <v>852</v>
      </c>
      <c r="D48" s="4" t="s">
        <v>497</v>
      </c>
    </row>
    <row r="49" spans="1:8">
      <c r="A49" s="4" t="s">
        <v>847</v>
      </c>
      <c r="B49" s="7" t="n">
        <v>7.5</v>
      </c>
      <c r="D49" s="7" t="n">
        <v>7.5</v>
      </c>
    </row>
    <row r="50" spans="1:8">
      <c r="A50" s="4" t="s">
        <v>853</v>
      </c>
      <c r="D50" s="7" t="n">
        <v>4.58</v>
      </c>
    </row>
    <row r="51" spans="1:8">
      <c r="A51" s="4" t="s">
        <v>855</v>
      </c>
    </row>
    <row r="52" spans="1:8">
      <c r="A52" s="3" t="s">
        <v>827</v>
      </c>
    </row>
    <row r="53" spans="1:8">
      <c r="A53" s="4" t="s">
        <v>832</v>
      </c>
      <c r="F53" s="5" t="n">
        <v>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 customWidth="1" max="5" min="5" width="14"/>
  </cols>
  <sheetData>
    <row r="1" spans="1:5">
      <c r="A1" s="1" t="s">
        <v>856</v>
      </c>
      <c r="B1" s="2" t="s">
        <v>857</v>
      </c>
      <c r="C1" s="2" t="s">
        <v>858</v>
      </c>
      <c r="D1" s="2" t="s">
        <v>39</v>
      </c>
      <c r="E1" s="2" t="s">
        <v>39</v>
      </c>
    </row>
    <row r="2" spans="1:5">
      <c r="A2" s="3" t="s">
        <v>859</v>
      </c>
    </row>
    <row r="3" spans="1:5">
      <c r="A3" s="4" t="s">
        <v>860</v>
      </c>
      <c r="B3" s="6" t="n">
        <v>166667</v>
      </c>
      <c r="D3" s="6" t="n">
        <v>39533</v>
      </c>
    </row>
    <row r="4" spans="1:5">
      <c r="A4" s="4" t="s">
        <v>861</v>
      </c>
      <c r="D4" s="5" t="n">
        <v>149</v>
      </c>
    </row>
    <row r="5" spans="1:5">
      <c r="A5" s="4" t="s">
        <v>862</v>
      </c>
      <c r="C5" s="5" t="n">
        <v>500</v>
      </c>
      <c r="E5" s="5" t="n">
        <v>500</v>
      </c>
    </row>
    <row r="6" spans="1:5">
      <c r="A6" s="4" t="s">
        <v>863</v>
      </c>
      <c r="C6" s="6" t="n">
        <v>633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864</v>
      </c>
      <c r="B1" s="2" t="s">
        <v>1</v>
      </c>
    </row>
    <row r="2" spans="1:2">
      <c r="B2" s="2" t="s">
        <v>2</v>
      </c>
    </row>
    <row r="3" spans="1:2">
      <c r="A3" s="3" t="s">
        <v>865</v>
      </c>
    </row>
    <row r="4" spans="1:2">
      <c r="A4" s="4" t="s">
        <v>866</v>
      </c>
      <c r="B4" s="4" t="s">
        <v>867</v>
      </c>
    </row>
    <row r="5" spans="1:2">
      <c r="A5" s="4" t="s">
        <v>868</v>
      </c>
      <c r="B5" s="4" t="s">
        <v>869</v>
      </c>
    </row>
    <row r="6" spans="1:2">
      <c r="A6" s="4" t="s">
        <v>870</v>
      </c>
      <c r="B6" s="4" t="s">
        <v>87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31"/>
    <col customWidth="1" max="3" min="3" width="23"/>
  </cols>
  <sheetData>
    <row r="1" spans="1:3">
      <c r="A1" s="1" t="s">
        <v>872</v>
      </c>
      <c r="B1" s="2" t="s">
        <v>1</v>
      </c>
    </row>
    <row r="2" spans="1:3">
      <c r="B2" s="2" t="s">
        <v>873</v>
      </c>
      <c r="C2" s="2" t="s">
        <v>874</v>
      </c>
    </row>
    <row r="3" spans="1:3">
      <c r="A3" s="3" t="s">
        <v>875</v>
      </c>
    </row>
    <row r="4" spans="1:3">
      <c r="A4" s="4" t="s">
        <v>876</v>
      </c>
      <c r="B4" s="6" t="n">
        <v>1</v>
      </c>
    </row>
    <row r="5" spans="1:3">
      <c r="A5" s="4" t="s">
        <v>877</v>
      </c>
    </row>
    <row r="6" spans="1:3">
      <c r="A6" s="3" t="s">
        <v>875</v>
      </c>
    </row>
    <row r="7" spans="1:3">
      <c r="A7" s="4" t="s">
        <v>878</v>
      </c>
      <c r="B7" s="4" t="s">
        <v>879</v>
      </c>
      <c r="C7" s="4" t="s">
        <v>880</v>
      </c>
    </row>
    <row r="8" spans="1:3">
      <c r="A8" s="4" t="s">
        <v>881</v>
      </c>
      <c r="B8" s="6" t="n">
        <v>2</v>
      </c>
      <c r="C8" s="6" t="n">
        <v>2</v>
      </c>
    </row>
    <row r="9" spans="1:3">
      <c r="A9" s="4" t="s">
        <v>882</v>
      </c>
    </row>
    <row r="10" spans="1:3">
      <c r="A10" s="3" t="s">
        <v>875</v>
      </c>
    </row>
    <row r="11" spans="1:3">
      <c r="A11" s="4" t="s">
        <v>878</v>
      </c>
      <c r="B11" s="4" t="s">
        <v>883</v>
      </c>
      <c r="C11" s="4" t="s">
        <v>884</v>
      </c>
    </row>
    <row r="12" spans="1:3">
      <c r="A12" s="4" t="s">
        <v>881</v>
      </c>
      <c r="B12" s="6" t="n">
        <v>2</v>
      </c>
      <c r="C12" s="6" t="n">
        <v>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85</v>
      </c>
      <c r="B1" s="2" t="s">
        <v>334</v>
      </c>
    </row>
    <row r="2" spans="1:3">
      <c r="B2" s="2" t="s">
        <v>886</v>
      </c>
      <c r="C2" s="2" t="s">
        <v>604</v>
      </c>
    </row>
    <row r="3" spans="1:3">
      <c r="A3" s="3" t="s">
        <v>887</v>
      </c>
    </row>
    <row r="4" spans="1:3">
      <c r="A4" s="4" t="s">
        <v>615</v>
      </c>
      <c r="C4" s="5" t="n">
        <v>300</v>
      </c>
    </row>
    <row r="5" spans="1:3">
      <c r="A5" s="4" t="s">
        <v>888</v>
      </c>
      <c r="B5" s="4" t="s">
        <v>8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7:03:48Z</dcterms:created>
  <dcterms:modified xmlns:dcterms="http://purl.org/dc/terms/" xmlns:xsi="http://www.w3.org/2001/XMLSchema-instance" xsi:type="dcterms:W3CDTF">2019-03-28T17:03:48Z</dcterms:modified>
</cp:coreProperties>
</file>